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HAN" sheetId="5" r:id="rId5"/>
    <s:sheet name="CONSOLIDATED STATEMENTS OF CASH" sheetId="6" r:id="rId6"/>
    <s:sheet name="ORGANIZATION" sheetId="7" r:id="rId7"/>
    <s:sheet name="SUMMARY OF SIGNIFICANT ACCOUNTI" sheetId="8" r:id="rId8"/>
    <s:sheet name="LONG TERM RECEIVABLE" sheetId="9" r:id="rId9"/>
    <s:sheet name="PROPERTY AND EQUIPMENT" sheetId="10" r:id="rId10"/>
    <s:sheet name="STOCKHOLDERS EQUITY" sheetId="11" r:id="rId11"/>
    <s:sheet name="INCOME TAX" sheetId="12" r:id="rId12"/>
    <s:sheet name="COMMITMENTS" sheetId="13" r:id="rId13"/>
    <s:sheet name="RELATED PARTY TRANSACTIONS" sheetId="14" r:id="rId14"/>
    <s:sheet name="CONTINGENCIES" sheetId="15" r:id="rId15"/>
    <s:sheet name="CONCENTRATIONS AND ECONOMIC DEP" sheetId="16" r:id="rId16"/>
    <s:sheet name="SUBSEQUENT EVENTS" sheetId="17" r:id="rId17"/>
    <s:sheet name="Summary of Significant Accoun18" sheetId="18" r:id="rId18"/>
    <s:sheet name="SUMMARY OF SIGNIFICANT ACCOUN19" sheetId="19" r:id="rId19"/>
    <s:sheet name="LONG TERM RECEIVABLE (Tables)" sheetId="20" r:id="rId20"/>
    <s:sheet name="PROPERTY AND EQUIPMENT (Tables)" sheetId="21" r:id="rId21"/>
    <s:sheet name="STOCKHOLDERS EQUITY (Tables)" sheetId="22" r:id="rId22"/>
    <s:sheet name="INCOME TAX (Tables)" sheetId="23" r:id="rId23"/>
    <s:sheet name="COMMITMENTS (Tables)" sheetId="24" r:id="rId24"/>
    <s:sheet name="CONCENTRATIONS AND ECONOMIC D25" sheetId="25" r:id="rId25"/>
    <s:sheet name="SUMMARY OF SIGNIFICANT ACCOUN26" sheetId="26" r:id="rId26"/>
    <s:sheet name="LONG TERM RECEIVABLE (Narrative" sheetId="27" r:id="rId27"/>
    <s:sheet name="PROPERTY AND EQUIPMENT (Narrati" sheetId="28" r:id="rId28"/>
    <s:sheet name="STOCKHOLDERS EQUITY (Narrative)" sheetId="29" r:id="rId29"/>
    <s:sheet name="INCOME TAX (Narrative) (Details" sheetId="30" r:id="rId30"/>
    <s:sheet name="COMMITMENTS (Narrative) (Detail" sheetId="31" r:id="rId31"/>
    <s:sheet name="RELATED PARTY TRANSACTIONS (Nar" sheetId="32" r:id="rId32"/>
    <s:sheet name="CONTINGENCIES (Narrative) (Deta" sheetId="33" r:id="rId33"/>
    <s:sheet name="CONCENTRATIONS AND ECONOMIC D34" sheetId="34" r:id="rId34"/>
    <s:sheet name="Schedule of Property, Plant and" sheetId="35" r:id="rId35"/>
    <s:sheet name="Schedule of Earnings per share " sheetId="36" r:id="rId36"/>
    <s:sheet name="Schedule of Long Term Receivabl" sheetId="37" r:id="rId37"/>
    <s:sheet name="Schedule of Financing Receivabl" sheetId="38" r:id="rId38"/>
    <s:sheet name="Schedule of Property, Plant a39" sheetId="39" r:id="rId39"/>
    <s:sheet name="Schedule of Stock Option Activi" sheetId="40" r:id="rId40"/>
    <s:sheet name="Schedule of Non-vested Stock Op" sheetId="41" r:id="rId41"/>
    <s:sheet name="Schedule of Stock-based Compens" sheetId="42" r:id="rId42"/>
    <s:sheet name="Schedule of Share-based Payment" sheetId="43" r:id="rId43"/>
    <s:sheet name="Schedule of Stockholders' Equit" sheetId="44" r:id="rId44"/>
    <s:sheet name="Schedule of Effective Income Ta" sheetId="45" r:id="rId45"/>
    <s:sheet name="Schedule of Deferred Tax Assets" sheetId="46" r:id="rId46"/>
    <s:sheet name="Schedule of Income before Incom" sheetId="47" r:id="rId47"/>
    <s:sheet name="Summary of Operating Loss Carry" sheetId="48" r:id="rId48"/>
    <s:sheet name="Summary of Tax Credit Carryforw" sheetId="49" r:id="rId49"/>
    <s:sheet name="Schedule of Sub-Lease Payments " sheetId="50" r:id="rId50"/>
    <s:sheet name="Schedule of Future Minimum Leas" sheetId="51" r:id="rId51"/>
    <s:sheet name="Schedule of Revenue by Customer" sheetId="52" r:id="rId52"/>
  </s:sheets>
  <s:definedNames/>
  <s:calcPr calcId="124519" calcMode="auto" fullCalcOnLoad="1"/>
</s:workbook>
</file>

<file path=xl/sharedStrings.xml><?xml version="1.0" encoding="utf-8"?>
<sst xmlns="http://schemas.openxmlformats.org/spreadsheetml/2006/main" uniqueCount="569">
  <si>
    <t>Document and Entity Information - USD ($)</t>
  </si>
  <si>
    <t>12 Months Ended</t>
  </si>
  <si>
    <t>Aug. 31, 2016</t>
  </si>
  <si>
    <t>Nov. 28, 2016</t>
  </si>
  <si>
    <t>Feb. 29, 2016</t>
  </si>
  <si>
    <t>Document Type</t>
  </si>
  <si>
    <t>10-K</t>
  </si>
  <si>
    <t>Amendment Flag</t>
  </si>
  <si>
    <t>false</t>
  </si>
  <si>
    <t>Document Period End Date</t>
  </si>
  <si>
    <t>Aug. 31,
		2016</t>
  </si>
  <si>
    <t>Trading Symbol</t>
  </si>
  <si>
    <t>dsny</t>
  </si>
  <si>
    <t>Entity Registrant Name</t>
  </si>
  <si>
    <t>DESTINY MEDIA TECHNOLOGIES INC</t>
  </si>
  <si>
    <t>Entity Central Index Key</t>
  </si>
  <si>
    <t>Current Fiscal Year End Date</t>
  </si>
  <si>
    <t>--08-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CONSOLIDATED BALANCE SHEETS - USD ($)</t>
  </si>
  <si>
    <t>Aug. 31, 2015</t>
  </si>
  <si>
    <t>Current</t>
  </si>
  <si>
    <t>Cash and cash equivalents</t>
  </si>
  <si>
    <t>Accounts receivable, net of allowance for doubtful accounts of $4,049 [2015 - $6,058]</t>
  </si>
  <si>
    <t>Other receivables</t>
  </si>
  <si>
    <t>Current portion of long term receivable</t>
  </si>
  <si>
    <t>Prepaid expenses</t>
  </si>
  <si>
    <t>Total current assets</t>
  </si>
  <si>
    <t>Deposits</t>
  </si>
  <si>
    <t>Long term receivable</t>
  </si>
  <si>
    <t>Property and equipment, net</t>
  </si>
  <si>
    <t>Total assets</t>
  </si>
  <si>
    <t>Accounts payable</t>
  </si>
  <si>
    <t>Accrued liabilities</t>
  </si>
  <si>
    <t>Deferred leasehold inducement</t>
  </si>
  <si>
    <t>Deferred revenue</t>
  </si>
  <si>
    <t>Obligation under capital lease - current portion</t>
  </si>
  <si>
    <t>Total current liabilities</t>
  </si>
  <si>
    <t>Obligation under capital lease - long term portion</t>
  </si>
  <si>
    <t>Total liabilities</t>
  </si>
  <si>
    <t>Commitments and contingencies</t>
  </si>
  <si>
    <t>Stockholders' equity</t>
  </si>
  <si>
    <t>Common stock, par value $0.001 Authorized: 100,000,000 shares Issued and outstanding: 55,013,874 shares [2015 - issued and outstanding 52,993,874 shares]</t>
  </si>
  <si>
    <t>Additional paid-in capital</t>
  </si>
  <si>
    <t>Accumulated deficit</t>
  </si>
  <si>
    <t>Accumulated other comprehensive (loss)</t>
  </si>
  <si>
    <t>Total stockholders' equity</t>
  </si>
  <si>
    <t>Total liabilities and stockholders' equity</t>
  </si>
  <si>
    <t>CONSOLIDATED BALANCE SHEETS (Parenthetical) - USD ($)</t>
  </si>
  <si>
    <t>Allowance for Doubtful Accounts Receivable, Current</t>
  </si>
  <si>
    <t>Common Stock, Par Value Per Share</t>
  </si>
  <si>
    <t>Common Stock, Shares Authorized</t>
  </si>
  <si>
    <t>Common Stock, Shares, Issued</t>
  </si>
  <si>
    <t>Common Stock, Shares, Outstanding</t>
  </si>
  <si>
    <t>CONSOLIDATED STATEMENTS OF COMPREHENSIVE (LOSS) - USD ($)</t>
  </si>
  <si>
    <t>Service revenue</t>
  </si>
  <si>
    <t>Operating expenses</t>
  </si>
  <si>
    <t>General and administrative</t>
  </si>
  <si>
    <t>Sales and marketing</t>
  </si>
  <si>
    <t>Research and development</t>
  </si>
  <si>
    <t>Depreciation and amortization</t>
  </si>
  <si>
    <t>Total Operating Expenses</t>
  </si>
  <si>
    <t>Loss from operations</t>
  </si>
  <si>
    <t>Other income (expenses)</t>
  </si>
  <si>
    <t>Interest income</t>
  </si>
  <si>
    <t>Loss before provision for income taxes</t>
  </si>
  <si>
    <t>Income tax expense - deferred</t>
  </si>
  <si>
    <t>Net loss</t>
  </si>
  <si>
    <t>Other comprehensive income (loss)</t>
  </si>
  <si>
    <t>Foreign currency translation adjustments</t>
  </si>
  <si>
    <t>Total comprehensive loss</t>
  </si>
  <si>
    <t>Net loss per common share, basic and diluted</t>
  </si>
  <si>
    <t>Weighted average common shares outstanding:</t>
  </si>
  <si>
    <t>Basic</t>
  </si>
  <si>
    <t>Diluted</t>
  </si>
  <si>
    <t>CONSOLIDATED STATEMENTS OF CHANGES IN STOCKHOLDERS EQUITY - USD ($)</t>
  </si>
  <si>
    <t>Common stock [Member]</t>
  </si>
  <si>
    <t>Additional paid-in capital [Member]</t>
  </si>
  <si>
    <t>Accumulated Deficit [Member]</t>
  </si>
  <si>
    <t>Accumulated other comprehensive Income (loss) [Member]</t>
  </si>
  <si>
    <t>Total</t>
  </si>
  <si>
    <t>Beginning Balance at Aug. 31, 2014</t>
  </si>
  <si>
    <t>Beginning Balance (Shares) at Aug. 31, 2014</t>
  </si>
  <si>
    <t>Total comprehensive income (loss)</t>
  </si>
  <si>
    <t>Stock based compensation</t>
  </si>
  <si>
    <t>Ending Balance at Aug. 31, 2015</t>
  </si>
  <si>
    <t>Ending Balance (Shares) at Aug. 31, 2015</t>
  </si>
  <si>
    <t>Common stock issued pursuant to private placement</t>
  </si>
  <si>
    <t>Common stock issued pursuant to private placement (Shares)</t>
  </si>
  <si>
    <t>Less: share issuance costs</t>
  </si>
  <si>
    <t>Ending Balance at Aug. 31, 2016</t>
  </si>
  <si>
    <t>Ending Balance (Shares) at Aug. 31, 2016</t>
  </si>
  <si>
    <t>CONSOLIDATED STATEMENTS OF CASH FLOWS - USD ($)</t>
  </si>
  <si>
    <t>OPERATING ACTIVITIES</t>
  </si>
  <si>
    <t>Items not involving cash:</t>
  </si>
  <si>
    <t>Stock-based compensation</t>
  </si>
  <si>
    <t>Deferred income taxes</t>
  </si>
  <si>
    <t>Unrealized foreign exchange</t>
  </si>
  <si>
    <t>Changes in non-cash working capital:</t>
  </si>
  <si>
    <t>Accounts receivable</t>
  </si>
  <si>
    <t>Prepaid expenses and deposits</t>
  </si>
  <si>
    <t>Net cash used in operating activities</t>
  </si>
  <si>
    <t>INVESTING ACTIVITY</t>
  </si>
  <si>
    <t>Purchase of property and equipment</t>
  </si>
  <si>
    <t>Net cash used in investing activity</t>
  </si>
  <si>
    <t>FINANCING ACTIVITIES</t>
  </si>
  <si>
    <t>Common stock issued on private placement, net</t>
  </si>
  <si>
    <t>Payments under capital lease obligations</t>
  </si>
  <si>
    <t>Net cash provided by (used in) financing activities</t>
  </si>
  <si>
    <t>Effect of foreign exchange rate changes on cash</t>
  </si>
  <si>
    <t>Net increase (decrease) in cash and cash equivalents during the year</t>
  </si>
  <si>
    <t>Cash and cash equivalents, beginning of year</t>
  </si>
  <si>
    <t>Cash and cash equivalents, end of year</t>
  </si>
  <si>
    <t>Supplementary disclosure</t>
  </si>
  <si>
    <t>Interest paid</t>
  </si>
  <si>
    <t>Income taxes paid</t>
  </si>
  <si>
    <t>Equipment acquired through capital lease obligations</t>
  </si>
  <si>
    <t>ORGANIZATION</t>
  </si>
  <si>
    <t>ORGANIZATION [Text Block]</t>
  </si>
  <si>
    <t>1. ORGANIZATION Destiny Media Technologies Inc. (the “Company”) was incorporated in August 1998 under the laws of the State of Colorado and the corporate jurisdiction was changed to Nevada effective October 8, 2014. The Company develops technologies that allow for the distribution over the Internet of digital media files in either a streaming or digital download format. The technologies are proprietary. The Company operates out of Vancouver, BC, Canada and serves customers predominantly located in the United States, Europe and Australia. The Company’s stock is listed for trading under the symbol “DSNY” on the OTCQX U.S. in the United States, under the symbol “DSY” on the TSX Venture Exchange and under the symbol “DME” on the Berlin, Frankfurt, Xetra and Stuttgart exchanges in Germany.</t>
  </si>
  <si>
    <t>SUMMARY OF SIGNIFICANT ACCOUNTING POLICIES</t>
  </si>
  <si>
    <t>SUMMARY OF SIGNIFICANT ACCOUNTING POLICIES [Text Block]</t>
  </si>
  <si>
    <t>2. SUMMARY OF SIGNIFICANT ACCOUNTING POLICIES The following is a summary of the significant accounting policies used in the preparation of these consolidated financial statements:
Basis of presentation and fiscal year These consolidated financial statements and related notes are presented in accordance with accounting principles generally accepted in the United States, and are expressed in US dollars. The Company’s fiscal year-end is August 31.
Principles of consolidation The accompanying consolidated financial statements include the accounts of the Company, and its wholly-owned subsidiaries, Destiny Software Productions Inc., MPE Distribution Inc., and Sonox Digital Inc. All inter-company balances and transactions have been eliminated on consolidation.
Use of estimates The preparation of financial statements in accordance with United States generally accepted accounting principles requires management to make estimates and assumptions that affect the reported amounts of assets and liabilities at the dates of the financial statements and the reported amounts of net revenue and expenses in the reporting periods. We regularly evaluate estimates and assumptions related to revenue recognition, estimated useful lives for property and equipment, allowances for doubtful accounts, stock-based compensation expense, deferred income tax asset valuation allowances, uncertain tax positions, litigation and other loss contingencies. These estimates and assumptions are based on current facts, historical experience and various other factors that we believe to be reasonable under the circumstances, the results of which form the basis for making judgments about the carrying values of assets and liabilities and the recording of revenue, costs and expenses that are not readily apparent from other sources. The actual results we experience may differ materially and adversely from our original estimates. To the extent there are material differences between the estimates and actual results, our future results of operations will be affected.
Cash and cash equivalents We consider all highly liquid investments that are readily convertible into cash and have an original maturity of three months or less at the time of purchase to be cash equivalents.
Revenue recognition
The Company recognizes revenue in accordance with Financial Accounting Standards Board’s (“FASB”) Accounting Standards Codification (“ASC”) 985-605,
Revenue Recognition The majority of the Company’s revenue is generated from digital media distribution service. The service is billed on usage which is based on the volume and size of distributions provided on a monthly basis. All revenues are recognized on a monthly basis as the services are delivered to customers, except where extended payment terms exist. Such revenues are only recognized when the payments from customers become due. Cash received in advance of meeting the revenue recognition criteria is recorded as deferred revenue.
Long-lived assets Long-lived assets held for use are evaluated for impairment when events or changes in business circumstances indicate that the carrying amount of the assets may not be fully recoverable. Impairment is measured by a two-step process: Step 1) the carrying amount of the asset is compared with its estimated undiscounted future cash flows expected to result from the use of the assets and its eventual disposition. If the carrying amount is lower than the undiscounted future cash-flows, no impairment loss is recognized. Step 2) if the carrying amount is higher than the undiscounted future cash-flows then an impairment loss is measured as the difference between the carrying amount and fair value which may be based on internally developed discounted cash flow estimates, quoted market prices, when available, or independent appraisals. The determination of whether or not long-lived assets have become impaired involves a significant level of judgment in the assumptions underlying the approach used to determine the estimated future cash flows expected to result from the use of those assets. Changes in the Company’s strategy, assumptions and/or market conditions could significantly impact these judgments and require adjustments to recorded amounts of long-lived assets. As of August 31, 2016, there were no impairment indicators present.
Litigation and settlement costs From time to time, we may be involved in disputes, litigation and other legal actions. In accordance with ASC 450, Contingencies, we record a charge equal to at least the minimum estimated liability for a loss contingency when both of the following conditions are met: (i) information available prior to issuance of the financial statements indicates that it is probable that an asset has been impaired or a liability had been incurred at the date of the financial statements and (ii) the range of loss can be reasonably estimated.
During the year ended August 31, 2016, the Company incurred approximately $Nil
(2015: $8,000) in professional legal fees in connection with legal actions against the Company and legal actions initiated by the Company. These costs are expensed as incurred and are recorded as a component of general and administrative expenses.
Allowance for doubtful accounts The Company establishes an allowance for doubtful accounts through review of open accounts, and historical collection and allowance amounts. The allowance for doubtful accounts is intended to reduce trade accounts receivable to the amount that reasonably approximates their fair value due to their short-term nature. The amount ultimately realized from trade accounts receivable may differ from the amount estimated in the consolidated financial statements based on collection experience.
Research and development costs Research costs are expensed as incurred. Development costs are subject to capitalization beginning when a product’s technological feasibility has been established and ending when a product is available for general release to customers. The Company’s products are generally released soon after technological feasibility has been established and therefore costs incurred subsequent to achievement of technological feasibility are not significant and have been expensed as incurred.
Property and equipment Property and equipment are stated at cost. Depreciation and amortization is taken over the estimated useful lives of the assets and is calculated using the following rates, and methods, commencing upon utilization of the assets:
Furniture and fixtures
20%
Computer hardware
30%
Computer software
50%
Leasehold improvements Straight-line over lease term
Patents, trademarks and lists
Straight-line over
3
years
Translation of foreign currencies The Company’s functional currency is the U.S. dollar. Financial statements of foreign operations for which the functional currency is the local currency are translated into U.S. dollars with assets and liabilities translated at the rate of exchange in effect at the balance sheet date and revenue and expense items translated at the average rates for the period. Unrealized gains and losses resulting from the translation of the consolidated financial statements are deferred and accumulated in a separate component of stockholders’ equity as a foreign currency translation gain (loss) in accumulated other comprehensive income (loss). Transactions denominated in foreign currencies are translated at the exchange rate in effect on the transaction date. These foreign currency gains and losses are included as a component of general and administrative expenses in the consolidated statements of operations. The Company operates internationally, which gives rise to the risk that cash flows may be adversely impacted by exchange rate fluctuations. The Company has not entered into contracts for foreign exchange hedges.
Advertising
Advertising costs are expensed as incurred and totaled $769
and $94,346
during the years ended August 31, 2016 and 2015, respectively.
Income taxes
The Company utilizes the liability method of accounting for income taxes as set forth in ASC 740,
Income Taxes Accounting for Income Taxes)
We assess our income tax positions and record tax benefits for all years subject to examination based upon our evaluation of the facts, circumstances and information available at the reporting date. For those tax positions where there is a greater than
50% likelihood that a tax benefit will be sustained, we have recorded the largest amount of tax benefit that may potentially be realized upon ultimate settlement with a taxing authority that has full knowledge of all relevant information. For those income tax positions where there is
50% or less likelihood that a tax benefit will be sustained, no tax benefit has been recognized in the financial statements.
The Company has concluded that there are no significant uncertain tax positions requiring recognition in the Company’s financial statements. The Company’s evaluation was performed for the tax years ended August 31, 1999 through August 31, 2016, the tax years which remain subject to examination by major tax jurisdictions. The Company may from time to time be assessed interest or penalties by major tax jurisdictions, although any such assessments historically have been minimal and immaterial to the Company’s financial results. In the event the Company has received an assessment for interest and/or penalties, it has been classified in the financial statements as selling, general and administrative expense.
Investment tax credits The Company uses the flow through method to account for investment tax credits earned on eligible scientific research and development expenditures. Under this method, the investment tax credits are recognized as a reduction to income tax expense.
Stock based compensation The Company accounts for stock-based compensation arrangements in accordance with ASC 718, Stock Compensation. Under the fair value recognition provisions of ASC 718 stock based compensation cost is estimated at the grant date based on the fair value of the awards expected to vest and recognized as expense ratably over the requisite service period of the award. The Company has used the Black-Scholes option pricing model to estimate fair value of its stock-based awards which requires various judgmental assumptions including estimating stock price volatility and expected life. Compensation expense for unvested options to non-employees is revalued at each balance sheet date and is being amortized over the vesting period of the options. The Company’s computation of expected volatility is based on historical volatility. In addition, the Company considers many factors when estimating expected life, including types of awards and historical experience. If any of the assumptions used in the Black-Scholes valuation model change significantly, stock-based compensation expense may differ materially in the future from that recorded in the current period. As required under ASC 718-50 Employee Share Purchase Plans, compensation expense is recorded for shares committed to be released to employees based on the fair market value of those shares in the period in which they are purchased by the Company and committed to be released to the employee.
Earnings per share Net income (loss) per share basic is calculated by dividing net income (loss) by the weighted average number of common shares outstanding during the period. Net income (loss) per share (diluted) is calculated by dividing net income for the period by the weighted average number of common shares outstanding during the period, plus the dilutive effect of outstanding common share equivalents. This method requires that the dilutive effect of outstanding options and warrants issued be calculated using the treasury stock method. Under the treasury stock method, all common share equivalents have been exercised at the beginning of the period (or at the time of issuance, if later), and that the funds obtained thereby were used to purchase common shares of the Company at the average trading price of common shares during the period, but only if dilutive.
Year Ended
August 31, August 31,
2016 2015
$ $
Net income (loss)
(188,251
)
(1,596,646
)
Weighted average common shares outstanding
54,737,918
52,993,874
Diluted weighted average common shares outstanding
54,737,918
52,993,874
At August 31, 2016, the Company had
950,000
outstanding options exercisable at $0.40
and
1,010,000
outstanding warrants exercisable at $0.30. Those outstanding options and warrants were not included in the computation of diluted EPS because to do so would have been anti-dilutive due to a loss from operations.
Shares repurchased for cancellation are excluded in the calculation of earnings per share from the date they are repurchased.
Comprehensive income (loss) Comprehensive income (loss) includes all changes in equity except those resulting from investments by owners and distributions to owners. Accumulated other comprehensive income (deficit) consists only of accumulated foreign currency translation adjustments for all years presented.
Fair value measurement The book value of cash and cash equivalents, accounts receivable, other receivables, accounts payable and accrued liabilities approximate their fair values due to the short term maturity of those instruments. The book value of the long term receivable approximates its fair value as the interest rate is comparable to the market rate. The fair value hierarchy under GAAP is based on three levels of inputs, of which the first two are considered observable and the last unobservable, that may be used to measure fair value which are the following:
Level 1 – quoted prices (unadjusted) in active markets for identical assets and liabilities;
The Company’s long term receivable is based on level 2 inputs in the ASC 820 fair value hierarchy.
Accounting Standards Not Yet Effective In May 2014, the FASB issued ASU No. 2014-09, “Revenue from Contracts with Customers (Topic 606)”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The FASB issued ASU No. 2015-14, “Revenue from Contracts with Customers (Topic 606): Deferral of the Effective Date” (“ASU 2015-14”) in August 2015. The amendments in ASU 2015-14 defer the effective date of ASU 2014-09. Public business entities, certain not-for-profit entities, and certain employee benefit plans should apply the guidance in ASU 2014-09 to annual reporting periods beginning after December 15, 2017, including interim reporting periods within that reporting period. Earlier adoption is permitted only as of annual reporting periods beginning after December 15, 2016, including interim reporting periods within that reporting period. Further to ASU 2014-09 and ASU 2015-14, the FASB issued ASU No. 2016-08, “Revenue from Contracts with Customers (Topic 606): Principal versus Agent Considerations (Reporting Revenue Gross versus Net)” (“ASU 2016-08”) in March 2016, ASU No. 2016-10, “Revenue from Contracts with Customers (Topic 606): Identifying Performance Obligations and Licensing” (“ASU 2016-10”) in April 2016, and ASU No. 2016-12, “Revenue from Contracts with Customers (Topic 606): Narrow-Scope Improvements and Practical Expedients” (“ASU 2016-12”), respectively. The amendments in ASU 2016-08 clarify the implementation guidance on principal versus agent considerations, including indicators to assist an entity in determining whether it controls a specified good or service before it is transferred to the customers. ASU 2016-10 clarifies guideline related to identifying performance obligations and licensing implementation guidance contained in the new revenue recognition standard. The updates in ASU 2016-10 include targeted improvements based on input the FASB received from the Transition Resource Group for Revenue Recognition and other stakeholders. It seeks to proactively address areas in which diversity in practice potentially could arise, as well as to reduce the cost and complexity of applying certain aspects of the guidance both at implementation and on an ongoing basis. ASU 2016-12 addresses narrow-scope improvements to the guidance on collectability, non-cash consideration, and completed contracts at transition. Additionally, the amendments in this ASU provide a practical expedient for contract modifications at transition and an accounting policy election related to the presentation of sales taxes and other similar taxes collected from customers. The effective date and transition requirements for ASU 2016-08, ASU 2016-10 and ASU 2016-12 are the same as ASU 2014-09. We are currently in the process of evaluating the impact of the adoption of ASU 2014-09, ASU 2016-08, ASU 2016-10 and ASU 2016-12 on our consolidated financial statements. In August 2014, the FASB issued ASU No. 2014-15, Disclosure of Uncertainties about an Entity’s Ability to Continue as a Going Concern (“ASU 2014-15”). ASU 2014-15 will explicitly require management to assess an entity’s ability to continue as a going concern, and to provide related footnote disclosure in certain circumstances. The new standard will be effective for all entities in the first annual period ending after December 15, 2016. We are currently evaluating the impact of the adoption of this new standard on our consolidated financial statements. In November 2015, the FASB issued ASU No. 2015-17, “Income Taxes (Topic 740): Balance Sheet Classification of Deferred Taxes” (“ASU 2015-17”). Topic 740, Income Taxes, requires an entity to separate deferred income tax liabilities and assets into current and noncurrent amounts in a classified statement of financial position. Deferred tax liabilities and assets are classified as current or noncurrent based on the classification of the related asset or liability for financial reporting. Deferred tax liabilities and assets that are not related to an asset or liability for financial reporting are classified according to the expected reversal date of the temporary difference. To simplify the presentation of deferred income taxes, the amendments in ASU 2015-17 require that deferred income tax liabilities and assets be classified as noncurrent in a classified statement of financial position. For public business entities, the amendments in this update are effective for financial statements issued for annual periods beginning after December 15, 2016, and interim periods within those annual periods. We do not expect the adoption of ASU 2015-17 to have a material impact on our consolidated financial statements. In February 2016, the FASB issued ASU No. 2016-02, “Leases (Topic 842)” (“ASU 2016-02”). The amendments in this update create Topic 842, Leases, and supersede the leases requirements in Topic 840, Leases. Topic 842 specifies the accounting for leases. The objective of Topic 842 is to establish the principles that lessees and lessors shall apply to report useful information to users of financial statements about the amount, timing, and uncertainty of cash flows arising from a lease. The main difference between Topic 842 and Topic 840 is the recognition of lease assets and lease liabilities for those leases classified as operating leases under Topic 840.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result of retaining a distinction between finance leases and operating leases is that under the lessee accounting model in Topic 842, the effect of leases in the statement of comprehensive income and the statement of cash flows is largely unchanged from previous GAAP. The amendments in ASU 2016-02 are effective for fiscal years beginning after December 15, 2018, including interim periods within those fiscal years for public business entities. Early application of the amendments in ASU 2016-02 is permitted. We are currently in the process of evaluating the impact of the adoption of ASU 2016-02 on our consolidated financial statements. In June 2016, the FASB issued ASU No. 2016-13, “Financial Instruments—Credit Losses (Topic 326): Measurement of Credit Losses on Financial Instruments” (“ASU 2016-13”). Financial Instruments—Credit Losses (Topic 326) amends guideline on reporting credit losses for assets held at amortized cost basis and available-for-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down. ASU 2016-13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fiscal years beginning after December 15, 2019, including interim periods within those fiscal years. We are currently evaluating the impact of the adoption of ASU 2016-13 on our consolidated financial statements. In February 2016, FASB issued ASU 2016-02, Leases. The guidance would require lessees to recognize most leases on their balance sheets as lease liabilities with corresponding right –of-use assets. The guidance is effective for annual and interim reporting periods beginning on or after December 15, 2018. The Company is currently evaluating the impact of its pending adoption of ASU 2016-02 on its consolidated financial statements.</t>
  </si>
  <si>
    <t>LONG TERM RECEIVABLE</t>
  </si>
  <si>
    <t>LONG TERM RECEIVABLE [Text Block]</t>
  </si>
  <si>
    <t>3. LONG TERM RECEIVABLE
In a prior year, the Company agreed to settle litigation with an unrelated party. Pursuant to a Settlement Deed dated March 5, 2012, the Company became entitled to a settlement sum of $825,000
Australian dollars (“AUD”) (US $858,194), receivable in monthly installments over the course of
72
months, beginning on March 31, 2012 and ending on February 28, 2018. The balance is due to be paid in equal monthly installments of $14,050
AUD until the end of the obligation. The unpaid balance accrues interest of
10.25% per annum compounded monthly. The receivable is secured by a registered charge against real estate located in Australia. As of August 31, 2016, installments of US$744,266, including interest of US$218,659, have been received ($830,600
AUD and $239,036
AUD, respectively).
The following table summarizes the changes regarding the carrying value of the remaining receivable balance during the year ended August 31, 2016 and covering the period of September 1, 2015 to August 31, 2016:
2016 2015
$
$
Beginning balance
265,530
461,294
Gross installments received
(123,442
)
(135,403
)
Interest included in above
23,172
36,089
Foreign exchange impact
9,946
(96,450
)
Ending balance
175,206
265,530
The foreign exchange impact in the above table is partially allocated into other comprehensive income (loss) and partially allocated into exchange gain (loss) on income statement. Payments to be received over the next two fiscal years are as follows:
Principal
Interest
Total
$ $ $
2017
113,834
12,709
126,543
2018
61,372
1,847
63,219
175,206
14,556
189,762</t>
  </si>
  <si>
    <t>PROPERTY AND EQUIPMENT</t>
  </si>
  <si>
    <t>PROPERTY AND EQUIPMENT [Text Block]</t>
  </si>
  <si>
    <t>4. PROPERTY AND EQUIPMENT
Accumulated
Net book
Cost
amortization
value
$ $ $
2016
Furniture and fixtures
160,766
110,261
50,505
Computer hardware
224,278
165,133
59,145
Computer software
212,896
171,993
40,903
Patents, trademarks and lists
344,322
234,306
110,016
Leasehold improvement
68,316
43,917
24,399
1,010,578
725,610
284,968
2015
Furniture and fixtures
159,507
96,870
62,637
Computer hardware
449,547
369,826
79,721
Computer software
211,229
130,063
81,166
Patents and trademarks
279,415
154,737
124,678
Leasehold improvement
67,781
14,522
53,259
1,167,479
766,018
401,461
Depreciation and amortization for the year ended August 31, 2016 was $191,383
(2015: $182,863)</t>
  </si>
  <si>
    <t>STOCKHOLDERS EQUITY</t>
  </si>
  <si>
    <t>STOCKHOLDERS EQUITY [Text Block]</t>
  </si>
  <si>
    <t>5. STOCKHOLDERS’ EQUITY
[a] Common stock issued and authorized
The Company is authorized to issue up to
100,000,000
shares of common stock, par value $0.001
per share.
2016
During the year ended August 31, 2016, the Company issued
2,020,000
Units at a price of $0.25
per Unit for gross proceeds of $505,000
pursuant to a private placement with issuance costs of $8,640.
Each Unit was comprised of one common share of the Company and one-half of one common share purchase warrant ("Warrant"), with each whole Warrant entitling the holder to purchase one additional common share at $0.30
per share for a period of two years from the date of the issuance. The Company will have the right to accelerate the expiry date of the Warrants if, at any time, the average closing price of the Company’s common shares is equal to or greater than $1.25
for
20
consecutive trading days. In the event of acceleration, the expiry date will be accelerated to a date that is
30
days after the Company issues a news release announcing that it has elected to exercise this acceleration right.
2015 During the year ended August 31, 2015, no shares were issued.
[b] Stock option plans
The Company has two existing stock option plans (the “Plan”), namely the 2006 Stock Option Plan and the 2015 Stock Option Plan, under which up to
7,750,000
shares of the common stock, has been reserved for issuance. A total of
2,053,181
common shares remain eligible for issuance under the plan. The options generally vest over a range of periods from the date of grant, some are immediate, and others are
12
or
24
months. Any options that do not vest as the result of a grantee leaving the Company are forfeited and the common shares underlying them are returned to the reserve. The options generally have a contractual term of five years.
Stock-Based Payment Award Activity A summary of option activity under the Plans as of August 31, 2016 and 2015, and changes during the years ended are presented below:
Weighted
Weighted
Average
Aggregate
Average
Remaining
Intrinsic
Exercise Price
Contractual
Value
Options
Shares
$
Term
$
Outstanding at September 1, 2014
545,000
0.95
2.55
67,500
Granted
1,100,000
0.40
—
—
Expired
(425,000
)
0.74
—
—
Outstanding at August 31, 2015
1,220,000
0.53
2.38
—
Granted
—
—
—
—
Forfeited
(270,000
)
0.98
—
—
Expired
—
—
—
—
Outstanding at August 31, 2016
950,000
0.40
1.58
—
Exercisable at August 31, 2016
668,750
0.40
0.96
—
The aggregate intrinsic value is calculated as the difference between the exercise price of the underlying awards and the quoted price of the Company’s common stock for the options that were in-the-money at August 31, 2016. The following table summarizes information regarding the non-vested stock purchase options outstanding as of August 31, 2016:
Weighted
Average
Grant Date
Number of Options
Fair Value
$
Non-vested options at August 31, 2014
320,000
0.23
Granted
1,100,000
0.08
Forfeited
(200,000
)
0.22
Vested
(483,750
)
0.08
Non-vested options at August 31, 2015
736,250
0.09
Granted
-
-
Forfeited
(80,000
)
0.17
Vested
(375,000
)
0.08
Non-vested options at August 31, 2016
281,250
0.08
As of August 31, 2016, there was $37,206
of total unrecognized compensation cost related to non-vested share-based compensation awards. The unrecognized compensation cost is expected to be recognized over a weighted average period of
0.73
years.
Subsequent to August 31, 2016,
100,000
stock purchase options exercisable at $0.40
were forfeited.
During the year ended August 31, 2016, the total stock-based compensation expense of $49,608
is reported in the statement of comprehensive loss as follows:
2016 2015
$ $
Stock-based compensation
General and administrative
28,608
45,387
Sales and marketing
13,063
12,849
Research and development
7,937
2,571
Total stock-based compensation
49,608
60,807
Valuation Assumptions The fair value of each option award is estimated on the date of grant using the Black-Scholes option-pricing model based on the following assumptions:
2016 2015
$ $
Expected term of stock options (years)
—
1.0
-
1.96
Expected volatility
—
88
-
97%
Risk-free interest rate
—
0.29% -
0.66%
Dividend yields
—
—
Weighted average grant date fair value
—
$
0.08
Expected volatilities are based on historical volatility of the Company’s stock. The Company uses historical data to estimate option exercise and employee termination within the valuation model. The expected term of options granted represents the period of time that options granted are expected to be outstanding. The risk-free rate for periods within the contractual life of the options is based on US Treasury bill rates in effect at the time of grant.
[c] Employee Stock Purchase Plan
The Company’s 2011 Employee Stock Purchase Plan (the “Plan”) became effective on February 22, 2011. Under the Plan, employees of Destiny are able to contribute up to
5% of their annual salary into a pool which is matched equally by Destiny. Independent directors are able to contribute a maximum of $12,500
each for a combined maximum annual purchase of $25,000. The maximum annual combined contributions will be $400,000. All purchases are made through the Toronto Stock Exchange by a third party plan agent. The third party plan agent will also be responsible for the administration of the Plan on behalf of Destiny and the participants.
During the year ended August 31, 2016, the Company recognized compensation expense of $37,304
(2015: $93,569) in salaries and wages on the statement of operations in respect of the Plan, representing the Company’s employee matching of cash contributions to the plan. The shares were purchased on the open market at an average price of $0.23
(2015: $0.37) . The shares are held in trust by the Company for a period of one year from the date of purchase.
[d] Warrants As at August 31, 2016, the Company has the following common stock warrants outstanding:
Number of
Aggregate
Common
Exercise
Date
Intrinsic
Shares
Price
of
Value
Issuable
$
Expiry $
$0.30
Warrants
1,010,000
0.30
October 20,2017
—
1,010,000
—
The Company will have the right to accelerate the expiry date of all of the warrants if, at any time, the average closing price of the Company’s common shares is equal to or greater than $1.25
for
20
consecutive trading days. In the event of acceleration, the expiry date will be accelerated to a date that is
30
days after the Company issues a news release announcing that it has elected to exercise this acceleration right.
All of the common stock warrants were issued in connection with the private placement transaction described in Note 5[a]. The warrants were classified as equity at the date of issuance. They contained no provision that would require liability classification. Accordingly, they were classified as equity at the date of issuance and included in additional paid in capital. The proceeds were not bifurcated between the value of the share and the warrant as the amount is contained within additional paid in capital. The Company applied its best judgment to estimate key assumptions in determining the fair value of the warrants on the date of issuance. The Company used historical data to estimate stock volatilities. The risk-free rates are consistent with the terms of the warrants and are based on the United States Treasury yield curve in effect at the time of issuance.</t>
  </si>
  <si>
    <t>INCOME TAX</t>
  </si>
  <si>
    <t>INCOME TAX [Text Block]</t>
  </si>
  <si>
    <t>6. INCOME TAXES
The Company is subject to United States federal and state income taxes at an approximate rate of
34.0% and to Canadian federal and British Columbia provincial taxes in Canada at an approximate rate of
26%. The reconciliation of the provision (recovery) for income taxes at the United States federal statutory rate compared to the Company’s income tax expense is as follows:
2016 2015
$ $
Tax at U.S. statutory rates
(64,000
)
(257,000
)
Permanent differences
2,000
2,000
Stock option compensation
17,000
21,000
Effect of lower foreign tax in Canada
18,000
46,000
Effect of research tax credits claims filed in respect of prior years
(36,000
)
(175,000
)
Foreign exchange and other adjustments
25,000
365,000
Change in valuation allowance
38,000
840,000
Provision for deferred income taxes
—
842,000
Included in other adjustments and change in valuation allowance for the year ended August 31, 2016 is $(15,000) (2015: $341,000) for the effect of changes in foreign exchange rates and $40,000
(2015: $24,000) in respect of a change in estimates and provisions.
Deferred income taxes reflect the net tax effects of temporary differences between the carrying amounts of assets and liabilities for financial reporting purposes and the amounts used for income tax purposes. The Company has recognized a valuation allowance for those deferred tax assets for which realization is not more likely than not to occur. Significant components of the Company’s deferred tax assets as of August 31 are as follows:
2016
2015
$ $
Deferred tax assets:
Net operating loss carryforwards
1,324,000
1,251,000
Excess of book over tax depreciation
501,000
437,000
Tax Credit Carryforwards
1,220,000
1,319,000
Total deferred tax asset
3,045,000
3,007,000
Valuation allowance
(3,045,000
)
(3,007,000
)
Net deferred tax asset
—
—
Net income (loss) before income tax by geographic region is as follows:
2016
2015
$ $
United States
86,193
(143,538
)
Canada
(274,444
)
(611,108
)
(188,251
)
(754,646
) If not utilized to reduce future taxable income, the Company’s net operating loss carryforwards will expire as follows:
Canada
United States
$ $
2021 and thereafter
557,000
3,469,000
557,000
3,469,000
If not utilized to reduce future taxable payable, the Company’s investment tax credit carryforwards will expire as follows:
Canada
United States
$ $
2028 and thereafter
1,220,000
—
1,220,000
—</t>
  </si>
  <si>
    <t>COMMITMENTS</t>
  </si>
  <si>
    <t>COMMITMENTS [Text Block]</t>
  </si>
  <si>
    <t>7. COMMITMENTS In December 2014, the Company entered into a sublease agreement commencing May 1, 2015 and expiring June 29, 2017 for a new premise with free occupation from February 2015 to April 2015. In February 2015 the sublease agreement was amended to include one extra month free occupation for May 2015 with rent payment starting June 1, 2015. The Company has fiscal year payments committed as follows:
$
2017
221,543
During the year ended August 31, 2016 the Company incurred rent expense of $222,287
(2015 - $289,917) which has been allocated between general and administrative expenses, research and development and sales and marketing on the consolidated statement of operations and comprehensive income (loss). The rent expense during the year ended August 31, 2016 has included the allocation of rental payments on a straight-line basis.
In February 2015, the Company entered into a capital lease. The Company is committed to make payments under its capital leases for
4
year terms of the leases as follows:
$
2015
2,705
2016
7,032
2017
5,950
2018
6,708
Total lease payments
22,395
Less: Amounts paid
9,737
Total lease payable
12,658
Less: Amounts representing interest
(946
)
Balance of obligation
11,712
Less: Current portion
(5,240
)
Long term portion
6,472</t>
  </si>
  <si>
    <t>RELATED PARTY TRANSACTIONS</t>
  </si>
  <si>
    <t>RELATED PARTY TRANSACTIONS [Text Block]</t>
  </si>
  <si>
    <t>8. RELATED PARTY TRANSACTIONS
The Company entered into a consulting agreement with a family member of a Director to provide project management service effective March 1, 2014. During the year ended August 31, 2016, the Company paid consulting fees of $Nil
(2015 - $68,011) under this agreement. The family member's service terminated at the end of May 2015.</t>
  </si>
  <si>
    <t>CONTINGENCIES</t>
  </si>
  <si>
    <t>CONTINGENCIES [Text Block]</t>
  </si>
  <si>
    <t>9. CONTINGENCIES
On November 8, 2011, the Company was served with a Notice of Civil Claim in the Supreme Court of British Columbia from Noramco Capital Corporation for $100,000. The claim asserts that the Company has repudiated a subscription agreement entered into in August 2000. Management believes the claim is without merit and that the likelihood that the outcome of this matter will have a material adverse impact on its result of operations, cash flows and financial condition of the Company is remote. The Company has filed a counterclaim against Noramco and the alleged major beneficial shareholder of Noramco, R. A. Bruce McDonald, for damages arising from a proposed private placement in 2000 which did not close.</t>
  </si>
  <si>
    <t>CONCENTRATIONS AND ECONOMIC DEPENDENCE</t>
  </si>
  <si>
    <t>CONCENTRATIONS AND ECONOMIC DEPENDENCE [Text Block]</t>
  </si>
  <si>
    <t>10. CONCENTRATIONS AND ECONOMIC DEPENDENCE The Company operates solely in the digital media software segment and all revenue from its products and services are made in this segment. Revenue from external customers, by product and location of customer, is as follows:
2016 2015
$ $
Play MPE®
United States
1,379,240
1,314,553
Europe
1,628,897
1,695,042
Australia
274,501
285,230
Total Play MPE® Revenue
3,282,638
3,294,825
Clipstream ®
United States
55,175
28,712
Total Clipstream ® Revenue
55,175
28,712
Total Revenue
3,337,813
3,323,537
Revenue in the above table is based on location of the customer’s billing address. Some of these customers have distribution centers located around the globe and distribute around the world. During the year ended August 31, 2016, the Company generated
42% of total revenue from one customer [2015 - one customer represented
45%].
It is in management’s opinion that the Company is not exposed to significant credit risk.
As at August 31, 2016, one customer represented $354,459
(
63%) of the trade receivables balance [2015 – one customer represented $237,037
(
59%)].
The Company has substantially all its assets in Canada and its current and planned future operations are, and will be, located in Canada.</t>
  </si>
  <si>
    <t>SUBSEQUENT EVENTS</t>
  </si>
  <si>
    <t>SUBSEQUENT EVENTS [Text Block]</t>
  </si>
  <si>
    <t>11. SUBSEQUENT EVENTS In accordance with ASC 855 “Subsequent Events”, which establishes general standards of accounting for and disclosure of events that occur after the balance sheet date but before financial statements are issued, we have evaluated all events or transactions that occurred after August 31, 2016 up through the date we issued the consolidated financial statements and has determined that there was no other material event that occurred after the date of the balance sheets included in this report.</t>
  </si>
  <si>
    <t>Summary of Significant Accounting Policies (Policies)</t>
  </si>
  <si>
    <t>Basis of presentation and fiscal year [Policy Text Block]</t>
  </si>
  <si>
    <t>Basis of presentation and fiscal year These consolidated financial statements and related notes are presented in accordance with accounting principles generally accepted in the United States, and are expressed in US dollars. The Company’s fiscal year-end is August 31.</t>
  </si>
  <si>
    <t>Principles of consolidation [Policy Text Block]</t>
  </si>
  <si>
    <t>Principles of consolidation The accompanying consolidated financial statements include the accounts of the Company, and its wholly-owned subsidiaries, Destiny Software Productions Inc., MPE Distribution Inc., and Sonox Digital Inc. All inter-company balances and transactions have been eliminated on consolidation.</t>
  </si>
  <si>
    <t>Use of estimates [Policy Text Block]</t>
  </si>
  <si>
    <t>Use of estimates The preparation of financial statements in accordance with United States generally accepted accounting principles requires management to make estimates and assumptions that affect the reported amounts of assets and liabilities at the dates of the financial statements and the reported amounts of net revenue and expenses in the reporting periods. We regularly evaluate estimates and assumptions related to revenue recognition, estimated useful lives for property and equipment, allowances for doubtful accounts, stock-based compensation expense, deferred income tax asset valuation allowances, uncertain tax positions, litigation and other loss contingencies. These estimates and assumptions are based on current facts, historical experience and various other factors that we believe to be reasonable under the circumstances, the results of which form the basis for making judgments about the carrying values of assets and liabilities and the recording of revenue, costs and expenses that are not readily apparent from other sources. The actual results we experience may differ materially and adversely from our original estimates. To the extent there are material differences between the estimates and actual results, our future results of operations will be affected.</t>
  </si>
  <si>
    <t>Cash and cash equivalents [Policy Text Block]</t>
  </si>
  <si>
    <t>Cash and cash equivalents We consider all highly liquid investments that are readily convertible into cash and have an original maturity of three months or less at the time of purchase to be cash equivalents.</t>
  </si>
  <si>
    <t>Revenue recognition [Policy Text Block]</t>
  </si>
  <si>
    <t>Revenue recognition
The Company recognizes revenue in accordance with Financial Accounting Standards Board’s (“FASB”) Accounting Standards Codification (“ASC”) 985-605,
Revenue Recognition The majority of the Company’s revenue is generated from digital media distribution service. The service is billed on usage which is based on the volume and size of distributions provided on a monthly basis. All revenues are recognized on a monthly basis as the services are delivered to customers, except where extended payment terms exist. Such revenues are only recognized when the payments from customers become due. Cash received in advance of meeting the revenue recognition criteria is recorded as deferred revenue.</t>
  </si>
  <si>
    <t>Long-lived assets [Policy Text Block]</t>
  </si>
  <si>
    <t>Long-lived assets Long-lived assets held for use are evaluated for impairment when events or changes in business circumstances indicate that the carrying amount of the assets may not be fully recoverable. Impairment is measured by a two-step process: Step 1) the carrying amount of the asset is compared with its estimated undiscounted future cash flows expected to result from the use of the assets and its eventual disposition. If the carrying amount is lower than the undiscounted future cash-flows, no impairment loss is recognized. Step 2) if the carrying amount is higher than the undiscounted future cash-flows then an impairment loss is measured as the difference between the carrying amount and fair value which may be based on internally developed discounted cash flow estimates, quoted market prices, when available, or independent appraisals. The determination of whether or not long-lived assets have become impaired involves a significant level of judgment in the assumptions underlying the approach used to determine the estimated future cash flows expected to result from the use of those assets. Changes in the Company’s strategy, assumptions and/or market conditions could significantly impact these judgments and require adjustments to recorded amounts of long-lived assets. As of August 31, 2016, there were no impairment indicators present.</t>
  </si>
  <si>
    <t>Litigation and settlement costs [Policy Text Block]</t>
  </si>
  <si>
    <t>Litigation and settlement costs From time to time, we may be involved in disputes, litigation and other legal actions. In accordance with ASC 450, Contingencies, we record a charge equal to at least the minimum estimated liability for a loss contingency when both of the following conditions are met: (i) information available prior to issuance of the financial statements indicates that it is probable that an asset has been impaired or a liability had been incurred at the date of the financial statements and (ii) the range of loss can be reasonably estimated.
During the year ended August 31, 2016, the Company incurred approximately $Nil
(2015: $8,000) in professional legal fees in connection with legal actions against the Company and legal actions initiated by the Company. These costs are expensed as incurred and are recorded as a component of general and administrative expenses.</t>
  </si>
  <si>
    <t>Allowance for doubtful accounts [Policy Text Block]</t>
  </si>
  <si>
    <t>Allowance for doubtful accounts The Company establishes an allowance for doubtful accounts through review of open accounts, and historical collection and allowance amounts. The allowance for doubtful accounts is intended to reduce trade accounts receivable to the amount that reasonably approximates their fair value due to their short-term nature. The amount ultimately realized from trade accounts receivable may differ from the amount estimated in the consolidated financial statements based on collection experience.</t>
  </si>
  <si>
    <t>Research and development costs [Policy Text Block]</t>
  </si>
  <si>
    <t>Research and development costs Research costs are expensed as incurred. Development costs are subject to capitalization beginning when a product’s technological feasibility has been established and ending when a product is available for general release to customers. The Company’s products are generally released soon after technological feasibility has been established and therefore costs incurred subsequent to achievement of technological feasibility are not significant and have been expensed as incurred.</t>
  </si>
  <si>
    <t>Property and equipment [Policy Text Block]</t>
  </si>
  <si>
    <t>Property and equipment Property and equipment are stated at cost. Depreciation and amortization is taken over the estimated useful lives of the assets and is calculated using the following rates, and methods, commencing upon utilization of the assets:
Furniture and fixtures
20%
Computer hardware
30%
Computer software
50%
Leasehold improvements Straight-line over lease term
Patents, trademarks and lists
Straight-line over
3
years</t>
  </si>
  <si>
    <t>Translation of foreign currencies [Policy Text Block]</t>
  </si>
  <si>
    <t>Translation of foreign currencies The Company’s functional currency is the U.S. dollar. Financial statements of foreign operations for which the functional currency is the local currency are translated into U.S. dollars with assets and liabilities translated at the rate of exchange in effect at the balance sheet date and revenue and expense items translated at the average rates for the period. Unrealized gains and losses resulting from the translation of the consolidated financial statements are deferred and accumulated in a separate component of stockholders’ equity as a foreign currency translation gain (loss) in accumulated other comprehensive income (loss). Transactions denominated in foreign currencies are translated at the exchange rate in effect on the transaction date. These foreign currency gains and losses are included as a component of general and administrative expenses in the consolidated statements of operations. The Company operates internationally, which gives rise to the risk that cash flows may be adversely impacted by exchange rate fluctuations. The Company has not entered into contracts for foreign exchange hedges.</t>
  </si>
  <si>
    <t>Advertising [Policy Text Block]</t>
  </si>
  <si>
    <t>Advertising
Advertising costs are expensed as incurred and totaled $769
and $94,346
during the years ended August 31, 2016 and 2015, respectively.</t>
  </si>
  <si>
    <t>Income taxes [Policy Text Block]</t>
  </si>
  <si>
    <t>Income taxes
The Company utilizes the liability method of accounting for income taxes as set forth in ASC 740,
Income Taxes Accounting for Income Taxes)
We assess our income tax positions and record tax benefits for all years subject to examination based upon our evaluation of the facts, circumstances and information available at the reporting date. For those tax positions where there is a greater than
50% likelihood that a tax benefit will be sustained, we have recorded the largest amount of tax benefit that may potentially be realized upon ultimate settlement with a taxing authority that has full knowledge of all relevant information. For those income tax positions where there is
50% or less likelihood that a tax benefit will be sustained, no tax benefit has been recognized in the financial statements.
The Company has concluded that there are no significant uncertain tax positions requiring recognition in the Company’s financial statements. The Company’s evaluation was performed for the tax years ended August 31, 1999 through August 31, 2016, the tax years which remain subject to examination by major tax jurisdictions. The Company may from time to time be assessed interest or penalties by major tax jurisdictions, although any such assessments historically have been minimal and immaterial to the Company’s financial results. In the event the Company has received an assessment for interest and/or penalties, it has been classified in the financial statements as selling, general and administrative expense.</t>
  </si>
  <si>
    <t>Investment tax credits [Policy Text Block]</t>
  </si>
  <si>
    <t>Investment tax credits The Company uses the flow through method to account for investment tax credits earned on eligible scientific research and development expenditures. Under this method, the investment tax credits are recognized as a reduction to income tax expense.</t>
  </si>
  <si>
    <t>Stock based compensation [Policy Text Block]</t>
  </si>
  <si>
    <t>Stock based compensation The Company accounts for stock-based compensation arrangements in accordance with ASC 718, Stock Compensation. Under the fair value recognition provisions of ASC 718 stock based compensation cost is estimated at the grant date based on the fair value of the awards expected to vest and recognized as expense ratably over the requisite service period of the award. The Company has used the Black-Scholes option pricing model to estimate fair value of its stock-based awards which requires various judgmental assumptions including estimating stock price volatility and expected life. Compensation expense for unvested options to non-employees is revalued at each balance sheet date and is being amortized over the vesting period of the options. The Company’s computation of expected volatility is based on historical volatility. In addition, the Company considers many factors when estimating expected life, including types of awards and historical experience. If any of the assumptions used in the Black-Scholes valuation model change significantly, stock-based compensation expense may differ materially in the future from that recorded in the current period. As required under ASC 718-50 Employee Share Purchase Plans, compensation expense is recorded for shares committed to be released to employees based on the fair market value of those shares in the period in which they are purchased by the Company and committed to be released to the employee.</t>
  </si>
  <si>
    <t>Earnings per share [Policy Text Block]</t>
  </si>
  <si>
    <t>Earnings per share Net income (loss) per share basic is calculated by dividing net income (loss) by the weighted average number of common shares outstanding during the period. Net income (loss) per share (diluted) is calculated by dividing net income for the period by the weighted average number of common shares outstanding during the period, plus the dilutive effect of outstanding common share equivalents. This method requires that the dilutive effect of outstanding options and warrants issued be calculated using the treasury stock method. Under the treasury stock method, all common share equivalents have been exercised at the beginning of the period (or at the time of issuance, if later), and that the funds obtained thereby were used to purchase common shares of the Company at the average trading price of common shares during the period, but only if dilutive.
Year Ended
August 31, August 31,
2016 2015
$ $
Net income (loss)
(188,251
)
(1,596,646
)
Weighted average common shares outstanding
54,737,918
52,993,874
Diluted weighted average common shares outstanding
54,737,918
52,993,874
At August 31, 2016, the Company had
950,000
outstanding options exercisable at $0.40
and
1,010,000
outstanding warrants exercisable at $0.30. Those outstanding options and warrants were not included in the computation of diluted EPS because to do so would have been anti-dilutive due to a loss from operations.
Shares repurchased for cancellation are excluded in the calculation of earnings per share from the date they are repurchased.</t>
  </si>
  <si>
    <t>Comprehensive income (loss) [Policy Text Block]</t>
  </si>
  <si>
    <t>Comprehensive income (loss) Comprehensive income (loss) includes all changes in equity except those resulting from investments by owners and distributions to owners. Accumulated other comprehensive income (deficit) consists only of accumulated foreign currency translation adjustments for all years presented.</t>
  </si>
  <si>
    <t>Fair value measurement [Policy Text Block]</t>
  </si>
  <si>
    <t>Fair value measurement The book value of cash and cash equivalents, accounts receivable, other receivables, accounts payable and accrued liabilities approximate their fair values due to the short term maturity of those instruments. The book value of the long term receivable approximates its fair value as the interest rate is comparable to the market rate. The fair value hierarchy under GAAP is based on three levels of inputs, of which the first two are considered observable and the last unobservable, that may be used to measure fair value which are the following:
Level 1 – quoted prices (unadjusted) in active markets for identical assets and liabilities;
The Company’s long term receivable is based on level 2 inputs in the ASC 820 fair value hierarchy.</t>
  </si>
  <si>
    <t>Accounting Standards Not Yet Effective [Policy Text Block]</t>
  </si>
  <si>
    <t>Accounting Standards Not Yet Effective In May 2014, the FASB issued ASU No. 2014-09, “Revenue from Contracts with Customers (Topic 606)”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The FASB issued ASU No. 2015-14, “Revenue from Contracts with Customers (Topic 606): Deferral of the Effective Date” (“ASU 2015-14”) in August 2015. The amendments in ASU 2015-14 defer the effective date of ASU 2014-09. Public business entities, certain not-for-profit entities, and certain employee benefit plans should apply the guidance in ASU 2014-09 to annual reporting periods beginning after December 15, 2017, including interim reporting periods within that reporting period. Earlier adoption is permitted only as of annual reporting periods beginning after December 15, 2016, including interim reporting periods within that reporting period. Further to ASU 2014-09 and ASU 2015-14, the FASB issued ASU No. 2016-08, “Revenue from Contracts with Customers (Topic 606): Principal versus Agent Considerations (Reporting Revenue Gross versus Net)” (“ASU 2016-08”) in March 2016, ASU No. 2016-10, “Revenue from Contracts with Customers (Topic 606): Identifying Performance Obligations and Licensing” (“ASU 2016-10”) in April 2016, and ASU No. 2016-12, “Revenue from Contracts with Customers (Topic 606): Narrow-Scope Improvements and Practical Expedients” (“ASU 2016-12”), respectively. The amendments in ASU 2016-08 clarify the implementation guidance on principal versus agent considerations, including indicators to assist an entity in determining whether it controls a specified good or service before it is transferred to the customers. ASU 2016-10 clarifies guideline related to identifying performance obligations and licensing implementation guidance contained in the new revenue recognition standard. The updates in ASU 2016-10 include targeted improvements based on input the FASB received from the Transition Resource Group for Revenue Recognition and other stakeholders. It seeks to proactively address areas in which diversity in practice potentially could arise, as well as to reduce the cost and complexity of applying certain aspects of the guidance both at implementation and on an ongoing basis. ASU 2016-12 addresses narrow-scope improvements to the guidance on collectability, non-cash consideration, and completed contracts at transition. Additionally, the amendments in this ASU provide a practical expedient for contract modifications at transition and an accounting policy election related to the presentation of sales taxes and other similar taxes collected from customers. The effective date and transition requirements for ASU 2016-08, ASU 2016-10 and ASU 2016-12 are the same as ASU 2014-09. We are currently in the process of evaluating the impact of the adoption of ASU 2014-09, ASU 2016-08, ASU 2016-10 and ASU 2016-12 on our consolidated financial statements. In August 2014, the FASB issued ASU No. 2014-15, Disclosure of Uncertainties about an Entity’s Ability to Continue as a Going Concern (“ASU 2014-15”). ASU 2014-15 will explicitly require management to assess an entity’s ability to continue as a going concern, and to provide related footnote disclosure in certain circumstances. The new standard will be effective for all entities in the first annual period ending after December 15, 2016. We are currently evaluating the impact of the adoption of this new standard on our consolidated financial statements. In November 2015, the FASB issued ASU No. 2015-17, “Income Taxes (Topic 740): Balance Sheet Classification of Deferred Taxes” (“ASU 2015-17”). Topic 740, Income Taxes, requires an entity to separate deferred income tax liabilities and assets into current and noncurrent amounts in a classified statement of financial position. Deferred tax liabilities and assets are classified as current or noncurrent based on the classification of the related asset or liability for financial reporting. Deferred tax liabilities and assets that are not related to an asset or liability for financial reporting are classified according to the expected reversal date of the temporary difference. To simplify the presentation of deferred income taxes, the amendments in ASU 2015-17 require that deferred income tax liabilities and assets be classified as noncurrent in a classified statement of financial position. For public business entities, the amendments in this update are effective for financial statements issued for annual periods beginning after December 15, 2016, and interim periods within those annual periods. We do not expect the adoption of ASU 2015-17 to have a material impact on our consolidated financial statements. In February 2016, the FASB issued ASU No. 2016-02, “Leases (Topic 842)” (“ASU 2016-02”). The amendments in this update create Topic 842, Leases, and supersede the leases requirements in Topic 840, Leases. Topic 842 specifies the accounting for leases. The objective of Topic 842 is to establish the principles that lessees and lessors shall apply to report useful information to users of financial statements about the amount, timing, and uncertainty of cash flows arising from a lease. The main difference between Topic 842 and Topic 840 is the recognition of lease assets and lease liabilities for those leases classified as operating leases under Topic 840.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result of retaining a distinction between finance leases and operating leases is that under the lessee accounting model in Topic 842, the effect of leases in the statement of comprehensive income and the statement of cash flows is largely unchanged from previous GAAP. The amendments in ASU 2016-02 are effective for fiscal years beginning after December 15, 2018, including interim periods within those fiscal years for public business entities. Early application of the amendments in ASU 2016-02 is permitted. We are currently in the process of evaluating the impact of the adoption of ASU 2016-02 on our consolidated financial statements. In June 2016, the FASB issued ASU No. 2016-13, “Financial Instruments—Credit Losses (Topic 326): Measurement of Credit Losses on Financial Instruments” (“ASU 2016-13”). Financial Instruments—Credit Losses (Topic 326) amends guideline on reporting credit losses for assets held at amortized cost basis and available-for-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down. ASU 2016-13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fiscal years beginning after December 15, 2019, including interim periods within those fiscal years. We are currently evaluating the impact of the adoption of ASU 2016-13 on our consolidated financial statements. In February 2016, FASB issued ASU 2016-02, Leases. The guidance would require lessees to recognize most leases on their balance sheets as lease liabilities with corresponding right –of-use assets. The guidance is effective for annual and interim reporting periods beginning on or after December 15, 2018. The Company is currently evaluating the impact of its pending adoption of ASU 2016-02 on its consolidated financial statements.</t>
  </si>
  <si>
    <t>SUMMARY OF SIGNIFICANT ACCOUNTING POLICIES (Tables)</t>
  </si>
  <si>
    <t>Schedule of Property, Plant and Equipment Estimated Useful Lives [Table Text Block]</t>
  </si>
  <si>
    <t>Furniture and fixtures
20%
Computer hardware
30%
Computer software
50%
Leasehold improvements Straight-line over lease term
Patents, trademarks and lists
Straight-line over
3
years</t>
  </si>
  <si>
    <t>Schedule of Earnings per share [Table Text Block]</t>
  </si>
  <si>
    <t>Year Ended
August 31, August 31,
2016 2015
$ $
Net income (loss)
(188,251
)
(1,596,646
)
Weighted average common shares outstanding
54,737,918
52,993,874
Diluted weighted average common shares outstanding
54,737,918
52,993,874</t>
  </si>
  <si>
    <t>LONG TERM RECEIVABLE (Tables)</t>
  </si>
  <si>
    <t>Schedule of Long Term Receivable [Table Text Block]</t>
  </si>
  <si>
    <t>2016 2015
$
$
Beginning balance
265,530
461,294
Gross installments received
(123,442
)
(135,403
)
Interest included in above
23,172
36,089
Foreign exchange impact
9,946
(96,450
)
Ending balance
175,206
265,530</t>
  </si>
  <si>
    <t>Schedule of Financing Receivables, Minimum Payments [Table Text Block]</t>
  </si>
  <si>
    <t>Principal
Interest
Total
$ $ $
2017
113,834
12,709
126,543
2018
61,372
1,847
63,219
175,206
14,556
189,762</t>
  </si>
  <si>
    <t>PROPERTY AND EQUIPMENT (Tables)</t>
  </si>
  <si>
    <t>Schedule of Property, Plant and Equipment [Table Text Block]</t>
  </si>
  <si>
    <t>Accumulated
Net book
Cost
amortization
value
$ $ $
2016
Furniture and fixtures
160,766
110,261
50,505
Computer hardware
224,278
165,133
59,145
Computer software
212,896
171,993
40,903
Patents, trademarks and lists
344,322
234,306
110,016
Leasehold improvement
68,316
43,917
24,399
1,010,578
725,610
284,968
2015
Furniture and fixtures
159,507
96,870
62,637
Computer hardware
449,547
369,826
79,721
Computer software
211,229
130,063
81,166
Patents and trademarks
279,415
154,737
124,678
Leasehold improvement
67,781
14,522
53,259
1,167,479
766,018
401,461</t>
  </si>
  <si>
    <t>STOCKHOLDERS EQUITY (Tables)</t>
  </si>
  <si>
    <t>Schedule of Stock Option Activity [Table Text Block]</t>
  </si>
  <si>
    <t>Weighted
Weighted
Average
Aggregate
Average
Remaining
Intrinsic
Exercise Price
Contractual
Value
Options
Shares
$
Term
$
Outstanding at September 1, 2014
545,000
0.95
2.55
67,500
Granted
1,100,000
0.40
—
—
Expired
(425,000
)
0.74
—
—
Outstanding at August 31, 2015
1,220,000
0.53
2.38
—
Granted
—
—
—
—
Forfeited
(270,000
)
0.98
—
—
Expired
—
—
—
—
Outstanding at August 31, 2016
950,000
0.40
1.58
—
Exercisable at August 31, 2016
668,750
0.40
0.96
—</t>
  </si>
  <si>
    <t>Schedule of Non-vested Stock Options Activity [Table Text Block]</t>
  </si>
  <si>
    <t>Weighted
Average
Grant Date
Number of Options
Fair Value
$
Non-vested options at August 31, 2014
320,000
0.23
Granted
1,100,000
0.08
Forfeited
(200,000
)
0.22
Vested
(483,750
)
0.08
Non-vested options at August 31, 2015
736,250
0.09
Granted
-
-
Forfeited
(80,000
)
0.17
Vested
(375,000
)
0.08
Non-vested options at August 31, 2016
281,250
0.08</t>
  </si>
  <si>
    <t>Schedule of Stock-based Compensation Expense [Table Text Block]</t>
  </si>
  <si>
    <t>2016 2015
$ $
Stock-based compensation
General and administrative
28,608
45,387
Sales and marketing
13,063
12,849
Research and development
7,937
2,571
Total stock-based compensation
49,608
60,807</t>
  </si>
  <si>
    <t>Schedule of Share-based Payment Award, Stock Options, Valuation Assumptions [Table Text Block]</t>
  </si>
  <si>
    <t>2016 2015
$ $
Expected term of stock options (years)
—
1.0
-
1.96
Expected volatility
—
88
-
97%
Risk-free interest rate
—
0.29% -
0.66%
Dividend yields
—
—
Weighted average grant date fair value
—
$
0.08</t>
  </si>
  <si>
    <t>Schedule of Stockholders' Equity Note, Warrants or Rights [Table Text Block]</t>
  </si>
  <si>
    <t>Number of
Aggregate
Common
Exercise
Date
Intrinsic
Shares
Price
of
Value
Issuable
$
Expiry $
$0.30
Warrants
1,010,000
0.30
October 20,2017
—
1,010,000
—</t>
  </si>
  <si>
    <t>INCOME TAX (Tables)</t>
  </si>
  <si>
    <t>Schedule of Effective Income Tax Rate Reconciliation [Table Text Block]</t>
  </si>
  <si>
    <t>2016 2015
$ $
Tax at U.S. statutory rates
(64,000
)
(257,000
)
Permanent differences
2,000
2,000
Stock option compensation
17,000
21,000
Effect of lower foreign tax in Canada
18,000
46,000
Effect of research tax credits claims filed in respect of prior years
(36,000
)
(175,000
)
Foreign exchange and other adjustments
25,000
365,000
Change in valuation allowance
38,000
840,000
Provision for deferred income taxes
—
842,000</t>
  </si>
  <si>
    <t>Schedule of Deferred Tax Assets and Liabilities [Table Text Block]</t>
  </si>
  <si>
    <t>2016
2015
$ $
Deferred tax assets:
Net operating loss carryforwards
1,324,000
1,251,000
Excess of book over tax depreciation
501,000
437,000
Tax Credit Carryforwards
1,220,000
1,319,000
Total deferred tax asset
3,045,000
3,007,000
Valuation allowance
(3,045,000
)
(3,007,000
)
Net deferred tax asset
—
—</t>
  </si>
  <si>
    <t>Schedule of Income before Income Tax, Domestic and Foreign [Table Text Block]</t>
  </si>
  <si>
    <t>2016
2015
$ $
United States
86,193
(143,538
)
Canada
(274,444
)
(611,108
)
(188,251
)
(754,646
)</t>
  </si>
  <si>
    <t>Summary of Operating Loss Carryforwards [Table Text Block]</t>
  </si>
  <si>
    <t>Canada
United States
$ $
2021 and thereafter
557,000
3,469,000
557,000
3,469,000</t>
  </si>
  <si>
    <t>Summary of Tax Credit Carryforwards [Table Text Block]</t>
  </si>
  <si>
    <t>Canada
United States
$ $
2028 and thereafter
1,220,000
—
1,220,000
—</t>
  </si>
  <si>
    <t>COMMITMENTS (Tables)</t>
  </si>
  <si>
    <t>Schedule of Sub-Lease Payments [Table Text Block]</t>
  </si>
  <si>
    <t>$
2017
221,543</t>
  </si>
  <si>
    <t>Schedule of Future Minimum Lease Payments for Capital Leases [Table Text Block]</t>
  </si>
  <si>
    <t>$
2015
2,705
2016
7,032
2017
5,950
2018
6,708
Total lease payments
22,395
Less: Amounts paid
9,737
Total lease payable
12,658
Less: Amounts representing interest
(946
)
Balance of obligation
11,712
Less: Current portion
(5,240
)
Long term portion
6,472</t>
  </si>
  <si>
    <t>CONCENTRATIONS AND ECONOMIC DEPENDENCE (Tables)</t>
  </si>
  <si>
    <t>Schedule of Revenue by Customer [Table Text Block]</t>
  </si>
  <si>
    <t>2016 2015
$ $
Play MPE®
United States
1,379,240
1,314,553
Europe
1,628,897
1,695,042
Australia
274,501
285,230
Total Play MPE® Revenue
3,282,638
3,294,825
Clipstream ®
United States
55,175
28,712
Total Clipstream ® Revenue
55,175
28,712
Total Revenue
3,337,813
3,323,537</t>
  </si>
  <si>
    <t>SUMMARY OF SIGNIFICANT ACCOUNTING POLICIES (Narrative) (Details)</t>
  </si>
  <si>
    <t>Aug. 31, 2016USD ($)shares</t>
  </si>
  <si>
    <t>Summary Of Significant Accounting Policies 1</t>
  </si>
  <si>
    <t>Summary Of Significant Accounting Policies 2</t>
  </si>
  <si>
    <t>Summary Of Significant Accounting Policies 3</t>
  </si>
  <si>
    <t>Summary Of Significant Accounting Policies 4</t>
  </si>
  <si>
    <t>Summary Of Significant Accounting Policies 5</t>
  </si>
  <si>
    <t>50.00%</t>
  </si>
  <si>
    <t>Summary Of Significant Accounting Policies 6</t>
  </si>
  <si>
    <t>Summary Of Significant Accounting Policies 7 | shares</t>
  </si>
  <si>
    <t>Summary Of Significant Accounting Policies 8</t>
  </si>
  <si>
    <t>Summary Of Significant Accounting Policies 9 | shares</t>
  </si>
  <si>
    <t>Summary Of Significant Accounting Policies 10</t>
  </si>
  <si>
    <t>LONG TERM RECEIVABLE (Narrative) (Details)</t>
  </si>
  <si>
    <t>Aug. 31, 2016USD ($)mo</t>
  </si>
  <si>
    <t>Long Term Receivable 1</t>
  </si>
  <si>
    <t>Long Term Receivable 2</t>
  </si>
  <si>
    <t>Long Term Receivable 3 | mo</t>
  </si>
  <si>
    <t>Long Term Receivable 4</t>
  </si>
  <si>
    <t>Long Term Receivable 5</t>
  </si>
  <si>
    <t>10.25%</t>
  </si>
  <si>
    <t>Long Term Receivable 6</t>
  </si>
  <si>
    <t>Long Term Receivable 7</t>
  </si>
  <si>
    <t>Long Term Receivable 8</t>
  </si>
  <si>
    <t>Long Term Receivable 9</t>
  </si>
  <si>
    <t>PROPERTY AND EQUIPMENT (Narrative) (Details)</t>
  </si>
  <si>
    <t>Aug. 31, 2016USD ($)</t>
  </si>
  <si>
    <t>Property And Equipment 1</t>
  </si>
  <si>
    <t>Property And Equipment 2</t>
  </si>
  <si>
    <t>STOCKHOLDERS EQUITY (Narrative) (Details)</t>
  </si>
  <si>
    <t>Aug. 31, 2016USD ($)yrmod$ / sharesshares</t>
  </si>
  <si>
    <t>Stockholders Equity 1 | shares</t>
  </si>
  <si>
    <t>Stockholders Equity 2 | $ / shares</t>
  </si>
  <si>
    <t>Stockholders Equity 3</t>
  </si>
  <si>
    <t>Stockholders Equity 4</t>
  </si>
  <si>
    <t>Stockholders Equity 5</t>
  </si>
  <si>
    <t>Stockholders Equity 6</t>
  </si>
  <si>
    <t>Stockholders Equity 7 | $ / shares</t>
  </si>
  <si>
    <t>Stockholders Equity 8</t>
  </si>
  <si>
    <t>Stockholders Equity 9</t>
  </si>
  <si>
    <t>Stockholders Equity 10 | d</t>
  </si>
  <si>
    <t>Stockholders Equity 11 | shares</t>
  </si>
  <si>
    <t>Stockholders Equity 12 | shares</t>
  </si>
  <si>
    <t>Stockholders Equity 13</t>
  </si>
  <si>
    <t>Stockholders Equity 14 | mo</t>
  </si>
  <si>
    <t>Stockholders Equity 15</t>
  </si>
  <si>
    <t>Stockholders Equity 16 | yr</t>
  </si>
  <si>
    <t>Stockholders Equity 17</t>
  </si>
  <si>
    <t>Stockholders Equity 18</t>
  </si>
  <si>
    <t>Stockholders Equity 19</t>
  </si>
  <si>
    <t>Stockholders Equity 20</t>
  </si>
  <si>
    <t>5.00%</t>
  </si>
  <si>
    <t>Stockholders Equity 21</t>
  </si>
  <si>
    <t>Stockholders Equity 22</t>
  </si>
  <si>
    <t>Stockholders Equity 23</t>
  </si>
  <si>
    <t>Stockholders Equity 24</t>
  </si>
  <si>
    <t>Stockholders Equity 25</t>
  </si>
  <si>
    <t>Stockholders Equity 26</t>
  </si>
  <si>
    <t>Stockholders Equity 27</t>
  </si>
  <si>
    <t>Stockholders Equity 28</t>
  </si>
  <si>
    <t>Stockholders Equity 29</t>
  </si>
  <si>
    <t>Stockholders Equity 30 | d</t>
  </si>
  <si>
    <t>INCOME TAX (Narrative) (Details)</t>
  </si>
  <si>
    <t>Income Tax 1</t>
  </si>
  <si>
    <t>34.00%</t>
  </si>
  <si>
    <t>Income Tax 2</t>
  </si>
  <si>
    <t>26.00%</t>
  </si>
  <si>
    <t>Income Tax 3</t>
  </si>
  <si>
    <t>Income Tax 4</t>
  </si>
  <si>
    <t>Income Tax 5</t>
  </si>
  <si>
    <t>Income Tax 6</t>
  </si>
  <si>
    <t>COMMITMENTS (Narrative) (Details)</t>
  </si>
  <si>
    <t>Aug. 31, 2016USD ($)yr</t>
  </si>
  <si>
    <t>Commitments 3 | yr</t>
  </si>
  <si>
    <t>RELATED PARTY TRANSACTIONS (Narrative) (Details)</t>
  </si>
  <si>
    <t>Related Party Transactions 1</t>
  </si>
  <si>
    <t>Related Party Transactions 2</t>
  </si>
  <si>
    <t>CONTINGENCIES (Narrative) (Details)</t>
  </si>
  <si>
    <t>CONCENTRATIONS AND ECONOMIC DEPENDENCE (Narrative) (Details)</t>
  </si>
  <si>
    <t>Concentrations And Economic Dependence 1</t>
  </si>
  <si>
    <t>42.00%</t>
  </si>
  <si>
    <t>Concentrations And Economic Dependence 2</t>
  </si>
  <si>
    <t>45.00%</t>
  </si>
  <si>
    <t>Concentrations And Economic Dependence 3</t>
  </si>
  <si>
    <t>Concentrations And Economic Dependence 4</t>
  </si>
  <si>
    <t>63.00%</t>
  </si>
  <si>
    <t>Concentrations And Economic Dependence 5</t>
  </si>
  <si>
    <t>Concentrations And Economic Dependence 6</t>
  </si>
  <si>
    <t>Schedule of Property, Plant and Equipment Estimated Useful Lives (Details)</t>
  </si>
  <si>
    <t>Aug. 31, 2016yr</t>
  </si>
  <si>
    <t>Summary Of Significant Accounting Policies Schedule Of Property, Plant And Equipment Estimated Useful Lives 1</t>
  </si>
  <si>
    <t>20.00%</t>
  </si>
  <si>
    <t>Summary Of Significant Accounting Policies Schedule Of Property, Plant And Equipment Estimated Useful Lives 2</t>
  </si>
  <si>
    <t>30.00%</t>
  </si>
  <si>
    <t>Summary Of Significant Accounting Policies Schedule Of Property, Plant And Equipment Estimated Useful Lives 3</t>
  </si>
  <si>
    <t>Summary Of Significant Accounting Policies Schedule Of Property, Plant And Equipment Estimated Useful Lives 4</t>
  </si>
  <si>
    <t>Schedule of Earnings per share (Details)</t>
  </si>
  <si>
    <t>Summary Of Significant Accounting Policies Schedule Of Earnings Per Share 1</t>
  </si>
  <si>
    <t>Summary Of Significant Accounting Policies Schedule Of Earnings Per Share 2</t>
  </si>
  <si>
    <t>Summary Of Significant Accounting Policies Schedule Of Earnings Per Share 3</t>
  </si>
  <si>
    <t>Summary Of Significant Accounting Policies Schedule Of Earnings Per Share 4</t>
  </si>
  <si>
    <t>Summary Of Significant Accounting Policies Schedule Of Earnings Per Share 5</t>
  </si>
  <si>
    <t>Summary Of Significant Accounting Policies Schedule Of Earnings Per Share 6</t>
  </si>
  <si>
    <t>Schedule of Long Term Receivable (Details)</t>
  </si>
  <si>
    <t>Long Term Receivable Schedule Of Long Term Receivable 1</t>
  </si>
  <si>
    <t>Long Term Receivable Schedule Of Long Term Receivable 2</t>
  </si>
  <si>
    <t>Long Term Receivable Schedule Of Long Term Receivable 3</t>
  </si>
  <si>
    <t>Long Term Receivable Schedule Of Long Term Receivable 4</t>
  </si>
  <si>
    <t>Long Term Receivable Schedule Of Long Term Receivable 5</t>
  </si>
  <si>
    <t>Long Term Receivable Schedule Of Long Term Receivable 6</t>
  </si>
  <si>
    <t>Long Term Receivable Schedule Of Long Term Receivable 7</t>
  </si>
  <si>
    <t>Long Term Receivable Schedule Of Long Term Receivable 8</t>
  </si>
  <si>
    <t>Long Term Receivable Schedule Of Long Term Receivable 9</t>
  </si>
  <si>
    <t>Long Term Receivable Schedule Of Long Term Receivable 10</t>
  </si>
  <si>
    <t>Schedule of Financing Receivables, Minimum Payments (Details)</t>
  </si>
  <si>
    <t>Long Term Receivable Schedule Of Financing Receivables, Minimum Payments 1</t>
  </si>
  <si>
    <t>Long Term Receivable Schedule Of Financing Receivables, Minimum Payments 2</t>
  </si>
  <si>
    <t>Long Term Receivable Schedule Of Financing Receivables, Minimum Payments 3</t>
  </si>
  <si>
    <t>Long Term Receivable Schedule Of Financing Receivables, Minimum Payments 4</t>
  </si>
  <si>
    <t>Long Term Receivable Schedule Of Financing Receivables, Minimum Payments 5</t>
  </si>
  <si>
    <t>Long Term Receivable Schedule Of Financing Receivables, Minimum Payments 6</t>
  </si>
  <si>
    <t>Long Term Receivable Schedule Of Financing Receivables, Minimum Payments 7</t>
  </si>
  <si>
    <t>Long Term Receivable Schedule Of Financing Receivables, Minimum Payments 8</t>
  </si>
  <si>
    <t>Long Term Receivable Schedule Of Financing Receivables, Minimum Payments 9</t>
  </si>
  <si>
    <t>Schedule of Property, Plant and Equipment (Details)</t>
  </si>
  <si>
    <t>Property And Equipment Schedule Of Property, Plant And Equipment 1</t>
  </si>
  <si>
    <t>Property And Equipment Schedule Of Property, Plant And Equipment 2</t>
  </si>
  <si>
    <t>Property And Equipment Schedule Of Property, Plant And Equipment 3</t>
  </si>
  <si>
    <t>Property And Equipment Schedule Of Property, Plant And Equipment 4</t>
  </si>
  <si>
    <t>Property And Equipment Schedule Of Property, Plant And Equipment 5</t>
  </si>
  <si>
    <t>Property And Equipment Schedule Of Property, Plant And Equipment 6</t>
  </si>
  <si>
    <t>Property And Equipment Schedule Of Property, Plant And Equipment 7</t>
  </si>
  <si>
    <t>Property And Equipment Schedule Of Property, Plant And Equipment 8</t>
  </si>
  <si>
    <t>Property And Equipment Schedule Of Property, Plant And Equipment 9</t>
  </si>
  <si>
    <t>Property And Equipment Schedule Of Property, Plant And Equipment 10</t>
  </si>
  <si>
    <t>Property And Equipment Schedule Of Property, Plant And Equipment 11</t>
  </si>
  <si>
    <t>Property And Equipment Schedule Of Property, Plant And Equipment 12</t>
  </si>
  <si>
    <t>Property And Equipment Schedule Of Property, Plant And Equipment 13</t>
  </si>
  <si>
    <t>Property And Equipment Schedule Of Property, Plant And Equipment 14</t>
  </si>
  <si>
    <t>Property And Equipment Schedule Of Property, Plant And Equipment 15</t>
  </si>
  <si>
    <t>Property And Equipment Schedule Of Property, Plant And Equipment 16</t>
  </si>
  <si>
    <t>Property And Equipment Schedule Of Property, Plant And Equipment 17</t>
  </si>
  <si>
    <t>Property And Equipment Schedule Of Property, Plant And Equipment 18</t>
  </si>
  <si>
    <t>Property And Equipment Schedule Of Property, Plant And Equipment 19</t>
  </si>
  <si>
    <t>Property And Equipment Schedule Of Property, Plant And Equipment 20</t>
  </si>
  <si>
    <t>Property And Equipment Schedule Of Property, Plant And Equipment 21</t>
  </si>
  <si>
    <t>Property And Equipment Schedule Of Property, Plant And Equipment 22</t>
  </si>
  <si>
    <t>Property And Equipment Schedule Of Property, Plant And Equipment 23</t>
  </si>
  <si>
    <t>Property And Equipment Schedule Of Property, Plant And Equipment 24</t>
  </si>
  <si>
    <t>Property And Equipment Schedule Of Property, Plant And Equipment 25</t>
  </si>
  <si>
    <t>Property And Equipment Schedule Of Property, Plant And Equipment 26</t>
  </si>
  <si>
    <t>Property And Equipment Schedule Of Property, Plant And Equipment 27</t>
  </si>
  <si>
    <t>Property And Equipment Schedule Of Property, Plant And Equipment 28</t>
  </si>
  <si>
    <t>Property And Equipment Schedule Of Property, Plant And Equipment 29</t>
  </si>
  <si>
    <t>Property And Equipment Schedule Of Property, Plant And Equipment 30</t>
  </si>
  <si>
    <t>Property And Equipment Schedule Of Property, Plant And Equipment 31</t>
  </si>
  <si>
    <t>Property And Equipment Schedule Of Property, Plant And Equipment 32</t>
  </si>
  <si>
    <t>Property And Equipment Schedule Of Property, Plant And Equipment 33</t>
  </si>
  <si>
    <t>Property And Equipment Schedule Of Property, Plant And Equipment 34</t>
  </si>
  <si>
    <t>Property And Equipment Schedule Of Property, Plant And Equipment 35</t>
  </si>
  <si>
    <t>Property And Equipment Schedule Of Property, Plant And Equipment 36</t>
  </si>
  <si>
    <t>Schedule of Stock Option Activity (Details)</t>
  </si>
  <si>
    <t>Stockholders Equity Schedule Of Stock Option Activity 1</t>
  </si>
  <si>
    <t>Stockholders Equity Schedule Of Stock Option Activity 2</t>
  </si>
  <si>
    <t>Stockholders Equity Schedule Of Stock Option Activity 3</t>
  </si>
  <si>
    <t>Stockholders Equity Schedule Of Stock Option Activity 4</t>
  </si>
  <si>
    <t>Stockholders Equity Schedule Of Stock Option Activity 5</t>
  </si>
  <si>
    <t>Stockholders Equity Schedule Of Stock Option Activity 6</t>
  </si>
  <si>
    <t>Stockholders Equity Schedule Of Stock Option Activity 7</t>
  </si>
  <si>
    <t>Stockholders Equity Schedule Of Stock Option Activity 8</t>
  </si>
  <si>
    <t>Stockholders Equity Schedule Of Stock Option Activity 9</t>
  </si>
  <si>
    <t>Stockholders Equity Schedule Of Stock Option Activity 10</t>
  </si>
  <si>
    <t>Stockholders Equity Schedule Of Stock Option Activity 11</t>
  </si>
  <si>
    <t>Stockholders Equity Schedule Of Stock Option Activity 12</t>
  </si>
  <si>
    <t>Stockholders Equity Schedule Of Stock Option Activity 13</t>
  </si>
  <si>
    <t>Stockholders Equity Schedule Of Stock Option Activity 14</t>
  </si>
  <si>
    <t>Stockholders Equity Schedule Of Stock Option Activity 15</t>
  </si>
  <si>
    <t>Stockholders Equity Schedule Of Stock Option Activity 16</t>
  </si>
  <si>
    <t>Stockholders Equity Schedule Of Stock Option Activity 17</t>
  </si>
  <si>
    <t>Stockholders Equity Schedule Of Stock Option Activity 18</t>
  </si>
  <si>
    <t>Stockholders Equity Schedule Of Stock Option Activity 19</t>
  </si>
  <si>
    <t>Stockholders Equity Schedule Of Stock Option Activity 20</t>
  </si>
  <si>
    <t>Stockholders Equity Schedule Of Stock Option Activity 21</t>
  </si>
  <si>
    <t>Stockholders Equity Schedule Of Stock Option Activity 22</t>
  </si>
  <si>
    <t>Stockholders Equity Schedule Of Stock Option Activity 23</t>
  </si>
  <si>
    <t>Stockholders Equity Schedule Of Stock Option Activity 24</t>
  </si>
  <si>
    <t>Stockholders Equity Schedule Of Stock Option Activity 25</t>
  </si>
  <si>
    <t>Stockholders Equity Schedule Of Stock Option Activity 26</t>
  </si>
  <si>
    <t>Stockholders Equity Schedule Of Stock Option Activity 27</t>
  </si>
  <si>
    <t>Stockholders Equity Schedule Of Stock Option Activity 28</t>
  </si>
  <si>
    <t>Stockholders Equity Schedule Of Stock Option Activity 29</t>
  </si>
  <si>
    <t>Stockholders Equity Schedule Of Stock Option Activity 30</t>
  </si>
  <si>
    <t>Stockholders Equity Schedule Of Stock Option Activity 31</t>
  </si>
  <si>
    <t>Stockholders Equity Schedule Of Stock Option Activity 32</t>
  </si>
  <si>
    <t>Stockholders Equity Schedule Of Stock Option Activity 33</t>
  </si>
  <si>
    <t>Stockholders Equity Schedule Of Stock Option Activity 34</t>
  </si>
  <si>
    <t>Stockholders Equity Schedule Of Stock Option Activity 35</t>
  </si>
  <si>
    <t>Stockholders Equity Schedule Of Stock Option Activity 36</t>
  </si>
  <si>
    <t>Schedule of Non-vested Stock Options Activity (Details)</t>
  </si>
  <si>
    <t>Stockholders Equity Schedule Of Non-vested Stock Options Activity 1</t>
  </si>
  <si>
    <t>Stockholders Equity Schedule Of Non-vested Stock Options Activity 2</t>
  </si>
  <si>
    <t>Stockholders Equity Schedule Of Non-vested Stock Options Activity 3</t>
  </si>
  <si>
    <t>Stockholders Equity Schedule Of Non-vested Stock Options Activity 4</t>
  </si>
  <si>
    <t>Stockholders Equity Schedule Of Non-vested Stock Options Activity 5</t>
  </si>
  <si>
    <t>Stockholders Equity Schedule Of Non-vested Stock Options Activity 6</t>
  </si>
  <si>
    <t>Stockholders Equity Schedule Of Non-vested Stock Options Activity 7</t>
  </si>
  <si>
    <t>Stockholders Equity Schedule Of Non-vested Stock Options Activity 8</t>
  </si>
  <si>
    <t>Stockholders Equity Schedule Of Non-vested Stock Options Activity 9</t>
  </si>
  <si>
    <t>Stockholders Equity Schedule Of Non-vested Stock Options Activity 10</t>
  </si>
  <si>
    <t>Stockholders Equity Schedule Of Non-vested Stock Options Activity 11</t>
  </si>
  <si>
    <t>Stockholders Equity Schedule Of Non-vested Stock Options Activity 12</t>
  </si>
  <si>
    <t>Stockholders Equity Schedule Of Non-vested Stock Options Activity 13</t>
  </si>
  <si>
    <t>Stockholders Equity Schedule Of Non-vested Stock Options Activity 14</t>
  </si>
  <si>
    <t>Stockholders Equity Schedule Of Non-vested Stock Options Activity 15</t>
  </si>
  <si>
    <t>Stockholders Equity Schedule Of Non-vested Stock Options Activity 16</t>
  </si>
  <si>
    <t>Stockholders Equity Schedule Of Non-vested Stock Options Activity 17</t>
  </si>
  <si>
    <t>Stockholders Equity Schedule Of Non-vested Stock Options Activity 18</t>
  </si>
  <si>
    <t>Schedule of Stock-based Compensation Expense (Details)</t>
  </si>
  <si>
    <t>Stockholders Equity Schedule Of Stock-based Compensation Expense 1</t>
  </si>
  <si>
    <t>Stockholders Equity Schedule Of Stock-based Compensation Expense 2</t>
  </si>
  <si>
    <t>Stockholders Equity Schedule Of Stock-based Compensation Expense 3</t>
  </si>
  <si>
    <t>Stockholders Equity Schedule Of Stock-based Compensation Expense 4</t>
  </si>
  <si>
    <t>Stockholders Equity Schedule Of Stock-based Compensation Expense 5</t>
  </si>
  <si>
    <t>Stockholders Equity Schedule Of Stock-based Compensation Expense 6</t>
  </si>
  <si>
    <t>Stockholders Equity Schedule Of Stock-based Compensation Expense 7</t>
  </si>
  <si>
    <t>Stockholders Equity Schedule Of Stock-based Compensation Expense 8</t>
  </si>
  <si>
    <t>Schedule of Share-based Payment Award, Stock Options, Valuation Assumptions (Details)</t>
  </si>
  <si>
    <t>Stockholders Equity Schedule Of Share-based Payment Award, Stock Options, Valuation Assumptions 1</t>
  </si>
  <si>
    <t>Stockholders Equity Schedule Of Share-based Payment Award, Stock Options, Valuation Assumptions 2</t>
  </si>
  <si>
    <t>Stockholders Equity Schedule Of Share-based Payment Award, Stock Options, Valuation Assumptions 3</t>
  </si>
  <si>
    <t>Stockholders Equity Schedule Of Share-based Payment Award, Stock Options, Valuation Assumptions 4</t>
  </si>
  <si>
    <t>Stockholders Equity Schedule Of Share-based Payment Award, Stock Options, Valuation Assumptions 5</t>
  </si>
  <si>
    <t>Stockholders Equity Schedule Of Share-based Payment Award, Stock Options, Valuation Assumptions 6</t>
  </si>
  <si>
    <t>97.00%</t>
  </si>
  <si>
    <t>Stockholders Equity Schedule Of Share-based Payment Award, Stock Options, Valuation Assumptions 7</t>
  </si>
  <si>
    <t>Stockholders Equity Schedule Of Share-based Payment Award, Stock Options, Valuation Assumptions 8</t>
  </si>
  <si>
    <t>0.29%</t>
  </si>
  <si>
    <t>Stockholders Equity Schedule Of Share-based Payment Award, Stock Options, Valuation Assumptions 9</t>
  </si>
  <si>
    <t>0.66%</t>
  </si>
  <si>
    <t>Stockholders Equity Schedule Of Share-based Payment Award, Stock Options, Valuation Assumptions 10</t>
  </si>
  <si>
    <t>Stockholders Equity Schedule Of Share-based Payment Award, Stock Options, Valuation Assumptions 11</t>
  </si>
  <si>
    <t>Stockholders Equity Schedule Of Share-based Payment Award, Stock Options, Valuation Assumptions 12</t>
  </si>
  <si>
    <t>Stockholders Equity Schedule Of Share-based Payment Award, Stock Options, Valuation Assumptions 13</t>
  </si>
  <si>
    <t>Schedule of Stockholders' Equity Note, Warrants or Rights (Details)</t>
  </si>
  <si>
    <t>Stockholders Equity Schedule Of Stockholders' Equity Note, Warrants Or Rights 1</t>
  </si>
  <si>
    <t>Stockholders Equity Schedule Of Stockholders' Equity Note, Warrants Or Rights 2</t>
  </si>
  <si>
    <t>Stockholders Equity Schedule Of Stockholders' Equity Note, Warrants Or Rights 3</t>
  </si>
  <si>
    <t>Stockholders Equity Schedule Of Stockholders' Equity Note, Warrants Or Rights 4</t>
  </si>
  <si>
    <t>Stockholders Equity Schedule Of Stockholders' Equity Note, Warrants Or Rights 5</t>
  </si>
  <si>
    <t>Stockholders Equity Schedule Of Stockholders' Equity Note, Warrants Or Rights 6</t>
  </si>
  <si>
    <t>Schedule of Effective Income Tax Rate Reconciliation (Details)</t>
  </si>
  <si>
    <t>Income Tax Schedule Of Effective Income Tax Rate Reconciliation 1</t>
  </si>
  <si>
    <t>Income Tax Schedule Of Effective Income Tax Rate Reconciliation 2</t>
  </si>
  <si>
    <t>Income Tax Schedule Of Effective Income Tax Rate Reconciliation 3</t>
  </si>
  <si>
    <t>Income Tax Schedule Of Effective Income Tax Rate Reconciliation 4</t>
  </si>
  <si>
    <t>Income Tax Schedule Of Effective Income Tax Rate Reconciliation 5</t>
  </si>
  <si>
    <t>Income Tax Schedule Of Effective Income Tax Rate Reconciliation 6</t>
  </si>
  <si>
    <t>Income Tax Schedule Of Effective Income Tax Rate Reconciliation 7</t>
  </si>
  <si>
    <t>Income Tax Schedule Of Effective Income Tax Rate Reconciliation 8</t>
  </si>
  <si>
    <t>Income Tax Schedule Of Effective Income Tax Rate Reconciliation 9</t>
  </si>
  <si>
    <t>Income Tax Schedule Of Effective Income Tax Rate Reconciliation 10</t>
  </si>
  <si>
    <t>Income Tax Schedule Of Effective Income Tax Rate Reconciliation 11</t>
  </si>
  <si>
    <t>Income Tax Schedule Of Effective Income Tax Rate Reconciliation 12</t>
  </si>
  <si>
    <t>Income Tax Schedule Of Effective Income Tax Rate Reconciliation 13</t>
  </si>
  <si>
    <t>Income Tax Schedule Of Effective Income Tax Rate Reconciliation 14</t>
  </si>
  <si>
    <t>Income Tax Schedule Of Effective Income Tax Rate Reconciliation 15</t>
  </si>
  <si>
    <t>Income Tax Schedule Of Effective Income Tax Rate Reconciliation 16</t>
  </si>
  <si>
    <t>Schedule of Deferred Tax Assets and Liabilities (Details)</t>
  </si>
  <si>
    <t>Income Tax Schedule Of Deferred Tax Assets And Liabilities 1</t>
  </si>
  <si>
    <t>Income Tax Schedule Of Deferred Tax Assets And Liabilities 2</t>
  </si>
  <si>
    <t>Income Tax Schedule Of Deferred Tax Assets And Liabilities 3</t>
  </si>
  <si>
    <t>Income Tax Schedule Of Deferred Tax Assets And Liabilities 4</t>
  </si>
  <si>
    <t>Income Tax Schedule Of Deferred Tax Assets And Liabilities 5</t>
  </si>
  <si>
    <t>Income Tax Schedule Of Deferred Tax Assets And Liabilities 6</t>
  </si>
  <si>
    <t>Income Tax Schedule Of Deferred Tax Assets And Liabilities 7</t>
  </si>
  <si>
    <t>Income Tax Schedule Of Deferred Tax Assets And Liabilities 8</t>
  </si>
  <si>
    <t>Income Tax Schedule Of Deferred Tax Assets And Liabilities 9</t>
  </si>
  <si>
    <t>Income Tax Schedule Of Deferred Tax Assets And Liabilities 10</t>
  </si>
  <si>
    <t>Income Tax Schedule Of Deferred Tax Assets And Liabilities 11</t>
  </si>
  <si>
    <t>Income Tax Schedule Of Deferred Tax Assets And Liabilities 12</t>
  </si>
  <si>
    <t>Schedule of Income before Income Tax, Domestic and Foreign (Details)</t>
  </si>
  <si>
    <t>Income Tax Schedule Of Income Before Income Tax, Domestic And Foreign 1</t>
  </si>
  <si>
    <t>Income Tax Schedule Of Income Before Income Tax, Domestic And Foreign 2</t>
  </si>
  <si>
    <t>Income Tax Schedule Of Income Before Income Tax, Domestic And Foreign 3</t>
  </si>
  <si>
    <t>Income Tax Schedule Of Income Before Income Tax, Domestic And Foreign 4</t>
  </si>
  <si>
    <t>Income Tax Schedule Of Income Before Income Tax, Domestic And Foreign 5</t>
  </si>
  <si>
    <t>Income Tax Schedule Of Income Before Income Tax, Domestic And Foreign 6</t>
  </si>
  <si>
    <t>Summary of Operating Loss Carryforwards (Details)</t>
  </si>
  <si>
    <t>Income Tax Summary Of Operating Loss Carryforwards 1</t>
  </si>
  <si>
    <t>Income Tax Summary Of Operating Loss Carryforwards 2</t>
  </si>
  <si>
    <t>Income Tax Summary Of Operating Loss Carryforwards 3</t>
  </si>
  <si>
    <t>Income Tax Summary Of Operating Loss Carryforwards 4</t>
  </si>
  <si>
    <t>Summary of Tax Credit Carryforwards (Details)</t>
  </si>
  <si>
    <t>Income Tax Summary Of Tax Credit Carryforwards 1</t>
  </si>
  <si>
    <t>Income Tax Summary Of Tax Credit Carryforwards 2</t>
  </si>
  <si>
    <t>Income Tax Summary Of Tax Credit Carryforwards 3</t>
  </si>
  <si>
    <t>Income Tax Summary Of Tax Credit Carryforwards 4</t>
  </si>
  <si>
    <t>Schedule of Sub-Lease Payments (Details)</t>
  </si>
  <si>
    <t>Commitments Schedule Of Sub-lease Payments 1</t>
  </si>
  <si>
    <t>Schedule of Future Minimum Lease Payments for Capital Leases (Details)</t>
  </si>
  <si>
    <t>Commitments Schedule Of Future Minimum Lease Payments For Capital Leases 1</t>
  </si>
  <si>
    <t>Commitments Schedule Of Future Minimum Lease Payments For Capital Leases 2</t>
  </si>
  <si>
    <t>Commitments Schedule Of Future Minimum Lease Payments For Capital Leases 3</t>
  </si>
  <si>
    <t>Commitments Schedule Of Future Minimum Lease Payments For Capital Leases 4</t>
  </si>
  <si>
    <t>Commitments Schedule Of Future Minimum Lease Payments For Capital Leases 5</t>
  </si>
  <si>
    <t>Commitments Schedule Of Future Minimum Lease Payments For Capital Leases 6</t>
  </si>
  <si>
    <t>Commitments Schedule Of Future Minimum Lease Payments For Capital Leases 7</t>
  </si>
  <si>
    <t>Commitments Schedule Of Future Minimum Lease Payments For Capital Leases 8</t>
  </si>
  <si>
    <t>Commitments Schedule Of Future Minimum Lease Payments For Capital Leases 9</t>
  </si>
  <si>
    <t>Commitments Schedule Of Future Minimum Lease Payments For Capital Leases 10</t>
  </si>
  <si>
    <t>Commitments Schedule Of Future Minimum Lease Payments For Capital Leases 11</t>
  </si>
  <si>
    <t>Schedule of Revenue by Customer (Details)</t>
  </si>
  <si>
    <t>Concentrations And Economic Dependence Schedule Of Revenue By Customer 1</t>
  </si>
  <si>
    <t>Concentrations And Economic Dependence Schedule Of Revenue By Customer 2</t>
  </si>
  <si>
    <t>Concentrations And Economic Dependence Schedule Of Revenue By Customer 3</t>
  </si>
  <si>
    <t>Concentrations And Economic Dependence Schedule Of Revenue By Customer 4</t>
  </si>
  <si>
    <t>Concentrations And Economic Dependence Schedule Of Revenue By Customer 5</t>
  </si>
  <si>
    <t>Concentrations And Economic Dependence Schedule Of Revenue By Customer 6</t>
  </si>
  <si>
    <t>Concentrations And Economic Dependence Schedule Of Revenue By Customer 7</t>
  </si>
  <si>
    <t>Concentrations And Economic Dependence Schedule Of Revenue By Customer 8</t>
  </si>
  <si>
    <t>Concentrations And Economic Dependence Schedule Of Revenue By Customer 9</t>
  </si>
  <si>
    <t>Concentrations And Economic Dependence Schedule Of Revenue By Customer 10</t>
  </si>
  <si>
    <t>Concentrations And Economic Dependence Schedule Of Revenue By Customer 11</t>
  </si>
  <si>
    <t>Concentrations And Economic Dependence Schedule Of Revenue By Customer 12</t>
  </si>
  <si>
    <t>Concentrations And Economic Dependence Schedule Of Revenue By Customer 13</t>
  </si>
  <si>
    <t>Concentrations And Economic Dependence Schedule Of Revenue By Customer 14</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Commitments &quot;#,##0_);_(&quot;Commitments &quot;(#,##0)" numFmtId="168"/>
    <numFmt formatCode="_(&quot;Contingencies &quot;#,##0_);_(&quot;Contingencies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1"/>
    <col customWidth="1" max="3" min="3" width="14"/>
    <col customWidth="1" max="4" min="4" width="14"/>
  </cols>
  <sheetData>
    <row spans="1:4" r="1">
      <c t="s" s="1" r="A1">
        <v>0</v>
      </c>
      <c t="s" s="2" r="B1">
        <v>1</v>
      </c>
    </row>
    <row spans="1:4" r="2">
      <c t="s" s="2" r="B2">
        <v>2</v>
      </c>
      <c t="s" s="2" r="C2">
        <v>3</v>
      </c>
      <c t="s" s="2" r="D2">
        <v>4</v>
      </c>
    </row>
    <row spans="1:4" r="3">
      <c t="s" s="3" r="A3">
        <v>5</v>
      </c>
      <c t="s" s="3" r="B3">
        <v>6</v>
      </c>
    </row>
    <row spans="1:4" r="4">
      <c t="s" s="3" r="A4">
        <v>7</v>
      </c>
      <c t="s" s="3" r="B4">
        <v>8</v>
      </c>
    </row>
    <row spans="1:4" r="5">
      <c t="s" s="3" r="A5">
        <v>9</v>
      </c>
      <c t="s" s="3" r="B5">
        <v>10</v>
      </c>
    </row>
    <row spans="1:4" r="6">
      <c t="s" s="3" r="A6">
        <v>11</v>
      </c>
      <c t="s" s="3" r="B6">
        <v>12</v>
      </c>
    </row>
    <row spans="1:4" r="7">
      <c t="s" s="3" r="A7">
        <v>13</v>
      </c>
      <c t="s" s="3" r="B7">
        <v>14</v>
      </c>
    </row>
    <row spans="1:4" r="8">
      <c t="s" s="3" r="A8">
        <v>15</v>
      </c>
      <c t="n" s="5" r="B8">
        <v>1099369</v>
      </c>
    </row>
    <row spans="1:4" r="9">
      <c t="s" s="3" r="A9">
        <v>16</v>
      </c>
      <c t="s" s="3" r="B9">
        <v>17</v>
      </c>
    </row>
    <row spans="1:4" r="10">
      <c t="s" s="3" r="A10">
        <v>18</v>
      </c>
      <c t="s" s="3" r="B10">
        <v>19</v>
      </c>
    </row>
    <row spans="1:4" r="11">
      <c t="s" s="3" r="A11">
        <v>20</v>
      </c>
      <c t="n" s="5" r="C11">
        <v>55013874</v>
      </c>
    </row>
    <row spans="1:4" r="12">
      <c t="s" s="3" r="A12">
        <v>21</v>
      </c>
      <c t="s" s="3" r="B12">
        <v>22</v>
      </c>
    </row>
    <row spans="1:4" r="13">
      <c t="s" s="3" r="A13">
        <v>23</v>
      </c>
      <c t="s" s="3" r="B13">
        <v>24</v>
      </c>
    </row>
    <row spans="1:4" r="14">
      <c t="s" s="3" r="A14">
        <v>25</v>
      </c>
      <c t="s" s="3" r="B14">
        <v>24</v>
      </c>
    </row>
    <row spans="1:4" r="15">
      <c t="s" s="3" r="A15">
        <v>26</v>
      </c>
      <c t="n" s="6" r="D15">
        <v>10616336</v>
      </c>
    </row>
    <row spans="1:4" r="16">
      <c t="s" s="3" r="A16">
        <v>27</v>
      </c>
      <c t="n" s="5" r="B16">
        <v>2016</v>
      </c>
    </row>
    <row spans="1:4" r="17">
      <c t="s" s="3" r="A17">
        <v>28</v>
      </c>
      <c t="s" s="3" r="B17">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t="s" s="1" r="A1">
        <v>137</v>
      </c>
      <c t="s" s="2" r="B1">
        <v>1</v>
      </c>
    </row>
    <row spans="1:2" r="2">
      <c t="s" s="2" r="B2">
        <v>2</v>
      </c>
    </row>
    <row spans="1:2" r="3">
      <c t="s" s="3" r="A3">
        <v>138</v>
      </c>
      <c t="s" s="3" r="B3">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t="s" s="1" r="A1">
        <v>140</v>
      </c>
      <c t="s" s="2" r="B1">
        <v>1</v>
      </c>
    </row>
    <row spans="1:2" r="2">
      <c t="s" s="2" r="B2">
        <v>2</v>
      </c>
    </row>
    <row spans="1:2" r="3">
      <c t="s" s="3" r="A3">
        <v>141</v>
      </c>
      <c t="s" s="3" r="B3">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t="s" s="1" r="A1">
        <v>143</v>
      </c>
      <c t="s" s="2" r="B1">
        <v>1</v>
      </c>
    </row>
    <row spans="1:2" r="2">
      <c t="s" s="2" r="B2">
        <v>2</v>
      </c>
    </row>
    <row spans="1:2" r="3">
      <c t="s" s="3" r="A3">
        <v>144</v>
      </c>
      <c t="s" s="3" r="B3">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t="s" s="1" r="A1">
        <v>146</v>
      </c>
      <c t="s" s="2" r="B1">
        <v>1</v>
      </c>
    </row>
    <row spans="1:2" r="2">
      <c t="s" s="2" r="B2">
        <v>2</v>
      </c>
    </row>
    <row spans="1:2" r="3">
      <c t="s" s="3" r="A3">
        <v>147</v>
      </c>
      <c t="s" s="3" r="B3">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t="s" s="1" r="A1">
        <v>149</v>
      </c>
      <c t="s" s="2" r="B1">
        <v>1</v>
      </c>
    </row>
    <row spans="1:2" r="2">
      <c t="s" s="2" r="B2">
        <v>2</v>
      </c>
    </row>
    <row spans="1:2" r="3">
      <c t="s" s="3" r="A3">
        <v>150</v>
      </c>
      <c t="s" s="3" r="B3">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s="1" r="A1">
        <v>152</v>
      </c>
      <c t="s" s="2" r="B1">
        <v>1</v>
      </c>
    </row>
    <row spans="1:2" r="2">
      <c t="s" s="2" r="B2">
        <v>2</v>
      </c>
    </row>
    <row spans="1:2" r="3">
      <c t="s" s="3" r="A3">
        <v>153</v>
      </c>
      <c t="s" s="3" r="B3">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spans="1:2" r="1">
      <c t="s" s="1" r="A1">
        <v>155</v>
      </c>
      <c t="s" s="2" r="B1">
        <v>1</v>
      </c>
    </row>
    <row spans="1:2" r="2">
      <c t="s" s="2" r="B2">
        <v>2</v>
      </c>
    </row>
    <row spans="1:2" r="3">
      <c t="s" s="3" r="A3">
        <v>156</v>
      </c>
      <c t="s" s="3" r="B3">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t="s" s="1" r="A1">
        <v>158</v>
      </c>
      <c t="s" s="2" r="B1">
        <v>1</v>
      </c>
    </row>
    <row spans="1:2" r="2">
      <c t="s" s="2" r="B2">
        <v>2</v>
      </c>
    </row>
    <row spans="1:2" r="3">
      <c t="s" s="3" r="A3">
        <v>159</v>
      </c>
      <c t="s" s="3" r="B3">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9"/>
    <col customWidth="1" max="2" min="2" width="80"/>
  </cols>
  <sheetData>
    <row spans="1:2" r="1">
      <c t="s" s="1" r="A1">
        <v>161</v>
      </c>
      <c t="s" s="2" r="B1">
        <v>1</v>
      </c>
    </row>
    <row spans="1:2" r="2">
      <c t="s" s="2" r="B2">
        <v>2</v>
      </c>
    </row>
    <row spans="1:2" r="3">
      <c t="s" s="3" r="A3">
        <v>162</v>
      </c>
      <c t="s" s="3" r="B3">
        <v>163</v>
      </c>
    </row>
    <row spans="1:2" r="4">
      <c t="s" s="3" r="A4">
        <v>164</v>
      </c>
      <c t="s" s="3" r="B4">
        <v>165</v>
      </c>
    </row>
    <row spans="1:2" r="5">
      <c t="s" s="3" r="A5">
        <v>166</v>
      </c>
      <c t="s" s="3" r="B5">
        <v>167</v>
      </c>
    </row>
    <row spans="1:2" r="6">
      <c t="s" s="3" r="A6">
        <v>168</v>
      </c>
      <c t="s" s="3" r="B6">
        <v>169</v>
      </c>
    </row>
    <row spans="1:2" r="7">
      <c t="s" s="3" r="A7">
        <v>170</v>
      </c>
      <c t="s" s="3" r="B7">
        <v>171</v>
      </c>
    </row>
    <row spans="1:2" r="8">
      <c t="s" s="3" r="A8">
        <v>172</v>
      </c>
      <c t="s" s="3" r="B8">
        <v>173</v>
      </c>
    </row>
    <row spans="1:2" r="9">
      <c t="s" s="3" r="A9">
        <v>174</v>
      </c>
      <c t="s" s="3" r="B9">
        <v>175</v>
      </c>
    </row>
    <row spans="1:2" r="10">
      <c t="s" s="3" r="A10">
        <v>176</v>
      </c>
      <c t="s" s="3" r="B10">
        <v>177</v>
      </c>
    </row>
    <row spans="1:2" r="11">
      <c t="s" s="3" r="A11">
        <v>178</v>
      </c>
      <c t="s" s="3" r="B11">
        <v>179</v>
      </c>
    </row>
    <row spans="1:2" r="12">
      <c t="s" s="3" r="A12">
        <v>180</v>
      </c>
      <c t="s" s="3" r="B12">
        <v>181</v>
      </c>
    </row>
    <row spans="1:2" r="13">
      <c t="s" s="3" r="A13">
        <v>182</v>
      </c>
      <c t="s" s="3" r="B13">
        <v>183</v>
      </c>
    </row>
    <row spans="1:2" r="14">
      <c t="s" s="3" r="A14">
        <v>184</v>
      </c>
      <c t="s" s="3" r="B14">
        <v>185</v>
      </c>
    </row>
    <row spans="1:2" r="15">
      <c t="s" s="3" r="A15">
        <v>186</v>
      </c>
      <c t="s" s="3" r="B15">
        <v>187</v>
      </c>
    </row>
    <row spans="1:2" r="16">
      <c t="s" s="3" r="A16">
        <v>188</v>
      </c>
      <c t="s" s="3" r="B16">
        <v>189</v>
      </c>
    </row>
    <row spans="1:2" r="17">
      <c t="s" s="3" r="A17">
        <v>190</v>
      </c>
      <c t="s" s="3" r="B17">
        <v>191</v>
      </c>
    </row>
    <row spans="1:2" r="18">
      <c t="s" s="3" r="A18">
        <v>192</v>
      </c>
      <c t="s" s="3" r="B18">
        <v>193</v>
      </c>
    </row>
    <row spans="1:2" r="19">
      <c t="s" s="3" r="A19">
        <v>194</v>
      </c>
      <c t="s" s="3" r="B19">
        <v>195</v>
      </c>
    </row>
    <row spans="1:2" r="20">
      <c t="s" s="3" r="A20">
        <v>196</v>
      </c>
      <c t="s" s="3" r="B20">
        <v>197</v>
      </c>
    </row>
    <row spans="1:2" r="21">
      <c t="s" s="3" r="A21">
        <v>198</v>
      </c>
      <c t="s" s="3" r="B21">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0</v>
      </c>
      <c t="s" s="2" r="B1">
        <v>1</v>
      </c>
    </row>
    <row spans="1:2" r="2">
      <c t="s" s="2" r="B2">
        <v>2</v>
      </c>
    </row>
    <row spans="1:2" r="3">
      <c t="s" s="3" r="A3">
        <v>201</v>
      </c>
      <c t="s" s="3" r="B3">
        <v>202</v>
      </c>
    </row>
    <row spans="1:2" r="4">
      <c t="s" s="3" r="A4">
        <v>203</v>
      </c>
      <c t="s" s="3" r="B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v>
      </c>
      <c t="s" s="2" r="B1">
        <v>2</v>
      </c>
      <c t="s" s="2" r="C1">
        <v>31</v>
      </c>
    </row>
    <row spans="1:3" r="2">
      <c t="s" s="7" r="A2">
        <v>32</v>
      </c>
    </row>
    <row spans="1:3" r="3">
      <c t="s" s="3" r="A3">
        <v>33</v>
      </c>
      <c t="n" s="6" r="B3">
        <v>662743</v>
      </c>
      <c t="n" s="6" r="C3">
        <v>387316</v>
      </c>
    </row>
    <row spans="1:3" r="4">
      <c t="s" s="3" r="A4">
        <v>34</v>
      </c>
      <c t="n" s="5" r="B4">
        <v>628135</v>
      </c>
      <c t="n" s="5" r="C4">
        <v>399148</v>
      </c>
    </row>
    <row spans="1:3" r="5">
      <c t="s" s="3" r="A5">
        <v>35</v>
      </c>
      <c t="n" s="5" r="B5">
        <v>15051</v>
      </c>
      <c t="n" s="5" r="C5">
        <v>15471</v>
      </c>
    </row>
    <row spans="1:3" r="6">
      <c t="s" s="3" r="A6">
        <v>36</v>
      </c>
      <c t="n" s="5" r="B6">
        <v>113834</v>
      </c>
      <c t="n" s="5" r="C6">
        <v>98180</v>
      </c>
    </row>
    <row spans="1:3" r="7">
      <c t="s" s="3" r="A7">
        <v>37</v>
      </c>
      <c t="n" s="5" r="B7">
        <v>61525</v>
      </c>
      <c t="n" s="5" r="C7">
        <v>36042</v>
      </c>
    </row>
    <row spans="1:3" r="8">
      <c t="s" s="3" r="A8">
        <v>38</v>
      </c>
      <c t="n" s="5" r="B8">
        <v>1481288</v>
      </c>
      <c t="n" s="5" r="C8">
        <v>936157</v>
      </c>
    </row>
    <row spans="1:3" r="9">
      <c t="s" s="3" r="A9">
        <v>39</v>
      </c>
      <c t="n" s="5" r="B9">
        <v>22978</v>
      </c>
      <c t="n" s="5" r="C9">
        <v>32222</v>
      </c>
    </row>
    <row spans="1:3" r="10">
      <c t="s" s="3" r="A10">
        <v>40</v>
      </c>
      <c t="n" s="5" r="B10">
        <v>61642</v>
      </c>
      <c t="n" s="5" r="C10">
        <v>167350</v>
      </c>
    </row>
    <row spans="1:3" r="11">
      <c t="s" s="3" r="A11">
        <v>41</v>
      </c>
      <c t="n" s="5" r="B11">
        <v>284968</v>
      </c>
      <c t="n" s="5" r="C11">
        <v>401461</v>
      </c>
    </row>
    <row spans="1:3" r="12">
      <c t="s" s="3" r="A12">
        <v>42</v>
      </c>
      <c t="n" s="5" r="B12">
        <v>1850876</v>
      </c>
      <c t="n" s="5" r="C12">
        <v>1537190</v>
      </c>
    </row>
    <row spans="1:3" r="13">
      <c t="s" s="7" r="A13">
        <v>32</v>
      </c>
    </row>
    <row spans="1:3" r="14">
      <c t="s" s="3" r="A14">
        <v>43</v>
      </c>
      <c t="n" s="5" r="B14">
        <v>108157</v>
      </c>
      <c t="n" s="5" r="C14">
        <v>139879</v>
      </c>
    </row>
    <row spans="1:3" r="15">
      <c t="s" s="3" r="A15">
        <v>44</v>
      </c>
      <c t="n" s="5" r="B15">
        <v>190077</v>
      </c>
      <c t="n" s="5" r="C15">
        <v>189672</v>
      </c>
    </row>
    <row spans="1:3" r="16">
      <c t="s" s="3" r="A16">
        <v>45</v>
      </c>
      <c t="n" s="5" r="B16">
        <v>28962</v>
      </c>
      <c t="n" s="5" r="C16">
        <v>63217</v>
      </c>
    </row>
    <row spans="1:3" r="17">
      <c t="s" s="3" r="A17">
        <v>46</v>
      </c>
      <c t="n" s="5" r="B17">
        <v>23563</v>
      </c>
      <c t="n" s="5" r="C17">
        <v>24712</v>
      </c>
    </row>
    <row spans="1:3" r="18">
      <c t="s" s="3" r="A18">
        <v>47</v>
      </c>
      <c t="n" s="5" r="B18">
        <v>5240</v>
      </c>
      <c t="n" s="5" r="C18">
        <v>5205</v>
      </c>
    </row>
    <row spans="1:3" r="19">
      <c t="s" s="3" r="A19">
        <v>48</v>
      </c>
      <c t="n" s="5" r="B19">
        <v>355999</v>
      </c>
      <c t="n" s="5" r="C19">
        <v>422685</v>
      </c>
    </row>
    <row spans="1:3" r="20">
      <c t="s" s="3" r="A20">
        <v>49</v>
      </c>
      <c t="n" s="5" r="B20">
        <v>6472</v>
      </c>
      <c t="n" s="5" r="C20">
        <v>12071</v>
      </c>
    </row>
    <row spans="1:3" r="21">
      <c t="s" s="3" r="A21">
        <v>50</v>
      </c>
      <c t="n" s="5" r="B21">
        <v>362471</v>
      </c>
      <c t="n" s="5" r="C21">
        <v>434756</v>
      </c>
    </row>
    <row spans="1:3" r="22">
      <c t="s" s="3" r="A22">
        <v>51</v>
      </c>
      <c t="n" s="5" r="B22">
        <v>0</v>
      </c>
      <c t="n" s="5" r="C22">
        <v>0</v>
      </c>
    </row>
    <row spans="1:3" r="23">
      <c t="s" s="7" r="A23">
        <v>52</v>
      </c>
    </row>
    <row spans="1:3" r="24">
      <c t="s" s="3" r="A24">
        <v>53</v>
      </c>
      <c t="n" s="5" r="B24">
        <v>55014</v>
      </c>
      <c t="n" s="5" r="C24">
        <v>52994</v>
      </c>
    </row>
    <row spans="1:3" r="25">
      <c t="s" s="3" r="A25">
        <v>54</v>
      </c>
      <c t="n" s="5" r="B25">
        <v>9666080</v>
      </c>
      <c t="n" s="5" r="C25">
        <v>9122132</v>
      </c>
    </row>
    <row spans="1:3" r="26">
      <c t="s" s="3" r="A26">
        <v>55</v>
      </c>
      <c t="n" s="5" r="B26">
        <v>-7896312</v>
      </c>
      <c t="n" s="5" r="C26">
        <v>-7708061</v>
      </c>
    </row>
    <row spans="1:3" r="27">
      <c t="s" s="3" r="A27">
        <v>56</v>
      </c>
      <c t="n" s="5" r="B27">
        <v>-336377</v>
      </c>
      <c t="n" s="5" r="C27">
        <v>-364631</v>
      </c>
    </row>
    <row spans="1:3" r="28">
      <c t="s" s="3" r="A28">
        <v>57</v>
      </c>
      <c t="n" s="5" r="B28">
        <v>1488405</v>
      </c>
      <c t="n" s="5" r="C28">
        <v>1102434</v>
      </c>
    </row>
    <row spans="1:3" r="29">
      <c t="s" s="3" r="A29">
        <v>58</v>
      </c>
      <c t="n" s="6" r="B29">
        <v>1850876</v>
      </c>
      <c t="n" s="6" r="C29">
        <v>15371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05</v>
      </c>
      <c t="s" s="2" r="B1">
        <v>1</v>
      </c>
    </row>
    <row spans="1:2" r="2">
      <c t="s" s="2" r="B2">
        <v>2</v>
      </c>
    </row>
    <row spans="1:2" r="3">
      <c t="s" s="3" r="A3">
        <v>206</v>
      </c>
      <c t="s" s="3" r="B3">
        <v>207</v>
      </c>
    </row>
    <row spans="1:2" r="4">
      <c t="s" s="3" r="A4">
        <v>208</v>
      </c>
      <c t="s" s="3" r="B4">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spans="1:2" r="1">
      <c t="s" s="1" r="A1">
        <v>210</v>
      </c>
      <c t="s" s="2" r="B1">
        <v>1</v>
      </c>
    </row>
    <row spans="1:2" r="2">
      <c t="s" s="2" r="B2">
        <v>2</v>
      </c>
    </row>
    <row spans="1:2" r="3">
      <c t="s" s="3" r="A3">
        <v>211</v>
      </c>
      <c t="s" s="3" r="B3">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13</v>
      </c>
      <c t="s" s="2" r="B1">
        <v>1</v>
      </c>
    </row>
    <row spans="1:2" r="2">
      <c t="s" s="2" r="B2">
        <v>2</v>
      </c>
    </row>
    <row spans="1:2" r="3">
      <c t="s" s="3" r="A3">
        <v>214</v>
      </c>
      <c t="s" s="3" r="B3">
        <v>215</v>
      </c>
    </row>
    <row spans="1:2" r="4">
      <c t="s" s="3" r="A4">
        <v>216</v>
      </c>
      <c t="s" s="3" r="B4">
        <v>217</v>
      </c>
    </row>
    <row spans="1:2" r="5">
      <c t="s" s="3" r="A5">
        <v>218</v>
      </c>
      <c t="s" s="3" r="B5">
        <v>219</v>
      </c>
    </row>
    <row spans="1:2" r="6">
      <c t="s" s="3" r="A6">
        <v>220</v>
      </c>
      <c t="s" s="3" r="B6">
        <v>221</v>
      </c>
    </row>
    <row spans="1:2" r="7">
      <c t="s" s="3" r="A7">
        <v>222</v>
      </c>
      <c t="s" s="3" r="B7">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spans="1:2" r="1">
      <c t="s" s="1" r="A1">
        <v>224</v>
      </c>
      <c t="s" s="2" r="B1">
        <v>1</v>
      </c>
    </row>
    <row spans="1:2" r="2">
      <c t="s" s="2" r="B2">
        <v>2</v>
      </c>
    </row>
    <row spans="1:2" r="3">
      <c t="s" s="3" r="A3">
        <v>225</v>
      </c>
      <c t="s" s="3" r="B3">
        <v>226</v>
      </c>
    </row>
    <row spans="1:2" r="4">
      <c t="s" s="3" r="A4">
        <v>227</v>
      </c>
      <c t="s" s="3" r="B4">
        <v>228</v>
      </c>
    </row>
    <row spans="1:2" r="5">
      <c t="s" s="3" r="A5">
        <v>229</v>
      </c>
      <c t="s" s="3" r="B5">
        <v>230</v>
      </c>
    </row>
    <row spans="1:2" r="6">
      <c t="s" s="3" r="A6">
        <v>231</v>
      </c>
      <c t="s" s="3" r="B6">
        <v>232</v>
      </c>
    </row>
    <row spans="1:2" r="7">
      <c t="s" s="3" r="A7">
        <v>233</v>
      </c>
      <c t="s" s="3" r="B7">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5</v>
      </c>
      <c t="s" s="2" r="B1">
        <v>1</v>
      </c>
    </row>
    <row spans="1:2" r="2">
      <c t="s" s="2" r="B2">
        <v>2</v>
      </c>
    </row>
    <row spans="1:2" r="3">
      <c t="s" s="3" r="A3">
        <v>236</v>
      </c>
      <c t="s" s="3" r="B3">
        <v>237</v>
      </c>
    </row>
    <row spans="1:2" r="4">
      <c t="s" s="3" r="A4">
        <v>238</v>
      </c>
      <c t="s" s="3" r="B4">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80"/>
  </cols>
  <sheetData>
    <row spans="1:2" r="1">
      <c t="s" s="1" r="A1">
        <v>240</v>
      </c>
      <c t="s" s="2" r="B1">
        <v>1</v>
      </c>
    </row>
    <row spans="1:2" r="2">
      <c t="s" s="2" r="B2">
        <v>2</v>
      </c>
    </row>
    <row spans="1:2" r="3">
      <c t="s" s="3" r="A3">
        <v>241</v>
      </c>
      <c t="s" s="3" r="B3">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5"/>
    <col customWidth="1" max="2" min="2" width="27"/>
  </cols>
  <sheetData>
    <row spans="1:2" r="1">
      <c t="s" s="1" r="A1">
        <v>243</v>
      </c>
      <c t="s" s="2" r="B1">
        <v>1</v>
      </c>
    </row>
    <row spans="1:2" r="2">
      <c t="s" s="2" r="B2">
        <v>244</v>
      </c>
    </row>
    <row spans="1:2" r="3">
      <c t="s" s="3" r="A3">
        <v>245</v>
      </c>
      <c t="n" s="6" r="B3">
        <v>0</v>
      </c>
    </row>
    <row spans="1:2" r="4">
      <c t="s" s="3" r="A4">
        <v>246</v>
      </c>
      <c t="n" s="5" r="B4">
        <v>8000</v>
      </c>
    </row>
    <row spans="1:2" r="5">
      <c t="s" s="3" r="A5">
        <v>247</v>
      </c>
      <c t="n" s="5" r="B5">
        <v>769</v>
      </c>
    </row>
    <row spans="1:2" r="6">
      <c t="s" s="3" r="A6">
        <v>248</v>
      </c>
      <c t="n" s="6" r="B6">
        <v>94346</v>
      </c>
    </row>
    <row spans="1:2" r="7">
      <c t="s" s="3" r="A7">
        <v>249</v>
      </c>
      <c t="s" s="3" r="B7">
        <v>250</v>
      </c>
    </row>
    <row spans="1:2" r="8">
      <c t="s" s="3" r="A8">
        <v>251</v>
      </c>
      <c t="s" s="3" r="B8">
        <v>250</v>
      </c>
    </row>
    <row spans="1:2" r="9">
      <c t="s" s="3" r="A9">
        <v>252</v>
      </c>
      <c t="n" s="5" r="B9">
        <v>950000</v>
      </c>
    </row>
    <row spans="1:2" r="10">
      <c t="s" s="3" r="A10">
        <v>253</v>
      </c>
      <c t="n" s="9" r="B10">
        <v>0.4</v>
      </c>
    </row>
    <row spans="1:2" r="11">
      <c t="s" s="3" r="A11">
        <v>254</v>
      </c>
      <c t="n" s="5" r="B11">
        <v>1010000</v>
      </c>
    </row>
    <row spans="1:2" r="12">
      <c t="s" s="3" r="A12">
        <v>255</v>
      </c>
      <c t="n" s="9" r="B12">
        <v>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3"/>
    <col customWidth="1" max="2" min="2" width="23"/>
  </cols>
  <sheetData>
    <row spans="1:2" r="1">
      <c t="s" s="1" r="A1">
        <v>256</v>
      </c>
      <c t="s" s="2" r="B1">
        <v>1</v>
      </c>
    </row>
    <row spans="1:2" r="2">
      <c t="s" s="2" r="B2">
        <v>257</v>
      </c>
    </row>
    <row spans="1:2" r="3">
      <c t="s" s="3" r="A3">
        <v>258</v>
      </c>
      <c t="n" s="6" r="B3">
        <v>825000</v>
      </c>
    </row>
    <row spans="1:2" r="4">
      <c t="s" s="3" r="A4">
        <v>259</v>
      </c>
      <c t="n" s="6" r="B4">
        <v>858194</v>
      </c>
    </row>
    <row spans="1:2" r="5">
      <c t="s" s="3" r="A5">
        <v>260</v>
      </c>
      <c t="n" s="5" r="B5">
        <v>72</v>
      </c>
    </row>
    <row spans="1:2" r="6">
      <c t="s" s="3" r="A6">
        <v>261</v>
      </c>
      <c t="n" s="6" r="B6">
        <v>14050</v>
      </c>
    </row>
    <row spans="1:2" r="7">
      <c t="s" s="3" r="A7">
        <v>262</v>
      </c>
      <c t="s" s="3" r="B7">
        <v>263</v>
      </c>
    </row>
    <row spans="1:2" r="8">
      <c t="s" s="3" r="A8">
        <v>264</v>
      </c>
      <c t="n" s="6" r="B8">
        <v>744266</v>
      </c>
    </row>
    <row spans="1:2" r="9">
      <c t="s" s="3" r="A9">
        <v>265</v>
      </c>
      <c t="n" s="5" r="B9">
        <v>218659</v>
      </c>
    </row>
    <row spans="1:2" r="10">
      <c t="s" s="3" r="A10">
        <v>266</v>
      </c>
      <c t="n" s="5" r="B10">
        <v>830600</v>
      </c>
    </row>
    <row spans="1:2" r="11">
      <c t="s" s="3" r="A11">
        <v>267</v>
      </c>
      <c t="n" s="6" r="B11">
        <v>2390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21"/>
  </cols>
  <sheetData>
    <row spans="1:2" r="1">
      <c t="s" s="1" r="A1">
        <v>268</v>
      </c>
      <c t="s" s="2" r="B1">
        <v>1</v>
      </c>
    </row>
    <row spans="1:2" r="2">
      <c t="s" s="2" r="B2">
        <v>269</v>
      </c>
    </row>
    <row spans="1:2" r="3">
      <c t="s" s="3" r="A3">
        <v>270</v>
      </c>
      <c t="n" s="6" r="B3">
        <v>191383</v>
      </c>
    </row>
    <row spans="1:2" r="4">
      <c t="s" s="3" r="A4">
        <v>271</v>
      </c>
      <c t="n" s="6" r="B4">
        <v>1828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42"/>
    <col customWidth="1" max="2" min="2" width="42"/>
  </cols>
  <sheetData>
    <row spans="1:2" r="1">
      <c t="s" s="1" r="A1">
        <v>272</v>
      </c>
      <c t="s" s="2" r="B1">
        <v>1</v>
      </c>
    </row>
    <row spans="1:2" r="2">
      <c t="s" s="2" r="B2">
        <v>273</v>
      </c>
    </row>
    <row spans="1:2" r="3">
      <c t="s" s="3" r="A3">
        <v>274</v>
      </c>
      <c t="n" s="5" r="B3">
        <v>100000000</v>
      </c>
    </row>
    <row spans="1:2" r="4">
      <c t="s" s="3" r="A4">
        <v>275</v>
      </c>
      <c t="n" s="8" r="B4">
        <v>0.001</v>
      </c>
    </row>
    <row spans="1:2" r="5">
      <c t="s" s="3" r="A5">
        <v>276</v>
      </c>
      <c t="n" s="5" r="B5">
        <v>2020000</v>
      </c>
    </row>
    <row spans="1:2" r="6">
      <c t="s" s="3" r="A6">
        <v>277</v>
      </c>
      <c t="n" s="9" r="B6">
        <v>0.25</v>
      </c>
    </row>
    <row spans="1:2" r="7">
      <c t="s" s="3" r="A7">
        <v>278</v>
      </c>
      <c t="n" s="5" r="B7">
        <v>505000</v>
      </c>
    </row>
    <row spans="1:2" r="8">
      <c t="s" s="3" r="A8">
        <v>279</v>
      </c>
      <c t="n" s="6" r="B8">
        <v>8640</v>
      </c>
    </row>
    <row spans="1:2" r="9">
      <c t="s" s="3" r="A9">
        <v>280</v>
      </c>
      <c t="n" s="9" r="B9">
        <v>0.3</v>
      </c>
    </row>
    <row spans="1:2" r="10">
      <c t="s" s="3" r="A10">
        <v>281</v>
      </c>
      <c t="n" s="9" r="B10">
        <v>1.25</v>
      </c>
    </row>
    <row spans="1:2" r="11">
      <c t="s" s="3" r="A11">
        <v>282</v>
      </c>
      <c t="n" s="5" r="B11">
        <v>20</v>
      </c>
    </row>
    <row spans="1:2" r="12">
      <c t="s" s="3" r="A12">
        <v>283</v>
      </c>
      <c t="n" s="5" r="B12">
        <v>30</v>
      </c>
    </row>
    <row spans="1:2" r="13">
      <c t="s" s="3" r="A13">
        <v>284</v>
      </c>
      <c t="n" s="5" r="B13">
        <v>7750000</v>
      </c>
    </row>
    <row spans="1:2" r="14">
      <c t="s" s="3" r="A14">
        <v>285</v>
      </c>
      <c t="n" s="5" r="B14">
        <v>2053181</v>
      </c>
    </row>
    <row spans="1:2" r="15">
      <c t="s" s="3" r="A15">
        <v>286</v>
      </c>
      <c t="n" s="5" r="B15">
        <v>12</v>
      </c>
    </row>
    <row spans="1:2" r="16">
      <c t="s" s="3" r="A16">
        <v>287</v>
      </c>
      <c t="n" s="5" r="B16">
        <v>24</v>
      </c>
    </row>
    <row spans="1:2" r="17">
      <c t="s" s="3" r="A17">
        <v>288</v>
      </c>
      <c t="n" s="6" r="B17">
        <v>37206</v>
      </c>
    </row>
    <row spans="1:2" r="18">
      <c t="s" s="3" r="A18">
        <v>289</v>
      </c>
      <c t="n" s="10" r="B18">
        <v>0.73</v>
      </c>
    </row>
    <row spans="1:2" r="19">
      <c t="s" s="3" r="A19">
        <v>290</v>
      </c>
      <c t="n" s="5" r="B19">
        <v>100000</v>
      </c>
    </row>
    <row spans="1:2" r="20">
      <c t="s" s="3" r="A20">
        <v>291</v>
      </c>
      <c t="n" s="9" r="B20">
        <v>0.4</v>
      </c>
    </row>
    <row spans="1:2" r="21">
      <c t="s" s="3" r="A21">
        <v>292</v>
      </c>
      <c t="n" s="6" r="B21">
        <v>49608</v>
      </c>
    </row>
    <row spans="1:2" r="22">
      <c t="s" s="3" r="A22">
        <v>293</v>
      </c>
      <c t="s" s="3" r="B22">
        <v>294</v>
      </c>
    </row>
    <row spans="1:2" r="23">
      <c t="s" s="3" r="A23">
        <v>295</v>
      </c>
      <c t="n" s="6" r="B23">
        <v>12500</v>
      </c>
    </row>
    <row spans="1:2" r="24">
      <c t="s" s="3" r="A24">
        <v>296</v>
      </c>
      <c t="n" s="5" r="B24">
        <v>25000</v>
      </c>
    </row>
    <row spans="1:2" r="25">
      <c t="s" s="3" r="A25">
        <v>297</v>
      </c>
      <c t="n" s="5" r="B25">
        <v>400000</v>
      </c>
    </row>
    <row spans="1:2" r="26">
      <c t="s" s="3" r="A26">
        <v>298</v>
      </c>
      <c t="n" s="5" r="B26">
        <v>37304</v>
      </c>
    </row>
    <row spans="1:2" r="27">
      <c t="s" s="3" r="A27">
        <v>299</v>
      </c>
      <c t="n" s="5" r="B27">
        <v>93569</v>
      </c>
    </row>
    <row spans="1:2" r="28">
      <c t="s" s="3" r="A28">
        <v>300</v>
      </c>
      <c t="n" s="10" r="B28">
        <v>0.23</v>
      </c>
    </row>
    <row spans="1:2" r="29">
      <c t="s" s="3" r="A29">
        <v>301</v>
      </c>
      <c t="n" s="10" r="B29">
        <v>0.37</v>
      </c>
    </row>
    <row spans="1:2" r="30">
      <c t="s" s="3" r="A30">
        <v>302</v>
      </c>
      <c t="n" s="9" r="B30">
        <v>1.25</v>
      </c>
    </row>
    <row spans="1:2" r="31">
      <c t="s" s="3" r="A31">
        <v>303</v>
      </c>
      <c t="n" s="5" r="B31">
        <v>20</v>
      </c>
    </row>
    <row spans="1:2" r="32">
      <c t="s" s="3" r="A32">
        <v>304</v>
      </c>
      <c t="n" s="5" r="B32">
        <v>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59</v>
      </c>
      <c t="s" s="2" r="B1">
        <v>2</v>
      </c>
      <c t="s" s="2" r="C1">
        <v>31</v>
      </c>
    </row>
    <row spans="1:3" r="2">
      <c t="s" s="3" r="A2">
        <v>60</v>
      </c>
      <c t="n" s="6" r="B2">
        <v>4049</v>
      </c>
      <c t="n" s="6" r="C2">
        <v>6058</v>
      </c>
    </row>
    <row spans="1:3" r="3">
      <c t="s" s="3" r="A3">
        <v>61</v>
      </c>
      <c t="n" s="8" r="B3">
        <v>0.001</v>
      </c>
      <c t="n" s="8" r="C3">
        <v>0.001</v>
      </c>
    </row>
    <row spans="1:3" r="4">
      <c t="s" s="3" r="A4">
        <v>62</v>
      </c>
      <c t="n" s="5" r="B4">
        <v>100000000</v>
      </c>
      <c t="n" s="5" r="C4">
        <v>100000000</v>
      </c>
    </row>
    <row spans="1:3" r="5">
      <c t="s" s="3" r="A5">
        <v>63</v>
      </c>
      <c t="n" s="5" r="B5">
        <v>55013874</v>
      </c>
      <c t="n" s="5" r="C5">
        <v>52993874</v>
      </c>
    </row>
    <row spans="1:3" r="6">
      <c t="s" s="3" r="A6">
        <v>64</v>
      </c>
      <c t="n" s="5" r="B6">
        <v>55013874</v>
      </c>
      <c t="n" s="5" r="C6">
        <v>5299387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3"/>
    <col customWidth="1" max="2" min="2" width="21"/>
  </cols>
  <sheetData>
    <row spans="1:2" r="1">
      <c t="s" s="1" r="A1">
        <v>305</v>
      </c>
      <c t="s" s="2" r="B1">
        <v>1</v>
      </c>
    </row>
    <row spans="1:2" r="2">
      <c t="s" s="2" r="B2">
        <v>269</v>
      </c>
    </row>
    <row spans="1:2" r="3">
      <c t="s" s="3" r="A3">
        <v>306</v>
      </c>
      <c t="s" s="3" r="B3">
        <v>307</v>
      </c>
    </row>
    <row spans="1:2" r="4">
      <c t="s" s="3" r="A4">
        <v>308</v>
      </c>
      <c t="s" s="3" r="B4">
        <v>309</v>
      </c>
    </row>
    <row spans="1:2" r="5">
      <c t="s" s="3" r="A5">
        <v>310</v>
      </c>
      <c t="n" s="6" r="B5">
        <v>-15000</v>
      </c>
    </row>
    <row spans="1:2" r="6">
      <c t="s" s="3" r="A6">
        <v>311</v>
      </c>
      <c t="n" s="5" r="B6">
        <v>341000</v>
      </c>
    </row>
    <row spans="1:2" r="7">
      <c t="s" s="3" r="A7">
        <v>312</v>
      </c>
      <c t="n" s="5" r="B7">
        <v>40000</v>
      </c>
    </row>
    <row spans="1:2" r="8">
      <c t="s" s="3" r="A8">
        <v>313</v>
      </c>
      <c t="n" s="6" r="B8">
        <v>24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23"/>
  </cols>
  <sheetData>
    <row spans="1:2" r="1">
      <c t="s" s="1" r="A1">
        <v>314</v>
      </c>
      <c t="s" s="2" r="B1">
        <v>1</v>
      </c>
    </row>
    <row spans="1:2" r="2">
      <c t="s" s="2" r="B2">
        <v>315</v>
      </c>
    </row>
    <row spans="1:2" r="3">
      <c t="n" s="11" r="A3">
        <v>1</v>
      </c>
      <c t="n" s="6" r="B3">
        <v>222287</v>
      </c>
    </row>
    <row spans="1:2" r="4">
      <c t="n" s="11" r="A4">
        <v>2</v>
      </c>
      <c t="n" s="6" r="B4">
        <v>289917</v>
      </c>
    </row>
    <row spans="1:2" r="5">
      <c t="s" s="3" r="A5">
        <v>316</v>
      </c>
      <c t="n" s="5" r="B5">
        <v>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21"/>
  </cols>
  <sheetData>
    <row spans="1:2" r="1">
      <c t="s" s="1" r="A1">
        <v>317</v>
      </c>
      <c t="s" s="2" r="B1">
        <v>1</v>
      </c>
    </row>
    <row spans="1:2" r="2">
      <c t="s" s="2" r="B2">
        <v>269</v>
      </c>
    </row>
    <row spans="1:2" r="3">
      <c t="s" s="3" r="A3">
        <v>318</v>
      </c>
      <c t="n" s="6" r="B3">
        <v>0</v>
      </c>
    </row>
    <row spans="1:2" r="4">
      <c t="s" s="3" r="A4">
        <v>319</v>
      </c>
      <c t="n" s="6" r="B4">
        <v>680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21"/>
  </cols>
  <sheetData>
    <row spans="1:2" r="1">
      <c t="s" s="1" r="A1">
        <v>320</v>
      </c>
      <c t="s" s="2" r="B1">
        <v>1</v>
      </c>
    </row>
    <row spans="1:2" r="2">
      <c t="s" s="2" r="B2">
        <v>269</v>
      </c>
    </row>
    <row spans="1:2" r="3">
      <c t="n" s="12" r="A3">
        <v>1</v>
      </c>
      <c t="n" s="6" r="B3">
        <v>1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21"/>
  </cols>
  <sheetData>
    <row spans="1:2" r="1">
      <c t="s" s="1" r="A1">
        <v>321</v>
      </c>
      <c t="s" s="2" r="B1">
        <v>1</v>
      </c>
    </row>
    <row spans="1:2" r="2">
      <c t="s" s="2" r="B2">
        <v>269</v>
      </c>
    </row>
    <row spans="1:2" r="3">
      <c t="s" s="3" r="A3">
        <v>322</v>
      </c>
      <c t="s" s="3" r="B3">
        <v>323</v>
      </c>
    </row>
    <row spans="1:2" r="4">
      <c t="s" s="3" r="A4">
        <v>324</v>
      </c>
      <c t="s" s="3" r="B4">
        <v>325</v>
      </c>
    </row>
    <row spans="1:2" r="5">
      <c t="s" s="3" r="A5">
        <v>326</v>
      </c>
      <c t="n" s="6" r="B5">
        <v>354459</v>
      </c>
    </row>
    <row spans="1:2" r="6">
      <c t="s" s="3" r="A6">
        <v>327</v>
      </c>
      <c t="s" s="3" r="B6">
        <v>328</v>
      </c>
    </row>
    <row spans="1:2" r="7">
      <c t="s" s="3" r="A7">
        <v>329</v>
      </c>
      <c t="n" s="6" r="B7">
        <v>237037</v>
      </c>
    </row>
    <row spans="1:2" r="8">
      <c t="s" s="3" r="A8">
        <v>330</v>
      </c>
      <c t="n" s="5" r="B8">
        <v>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spans="1:2" r="1">
      <c t="s" s="1" r="A1">
        <v>331</v>
      </c>
      <c t="s" s="2" r="B1">
        <v>1</v>
      </c>
    </row>
    <row spans="1:2" r="2">
      <c t="s" s="2" r="B2">
        <v>332</v>
      </c>
    </row>
    <row spans="1:2" r="3">
      <c t="s" s="3" r="A3">
        <v>333</v>
      </c>
      <c t="s" s="3" r="B3">
        <v>334</v>
      </c>
    </row>
    <row spans="1:2" r="4">
      <c t="s" s="3" r="A4">
        <v>335</v>
      </c>
      <c t="s" s="3" r="B4">
        <v>336</v>
      </c>
    </row>
    <row spans="1:2" r="5">
      <c t="s" s="3" r="A5">
        <v>337</v>
      </c>
      <c t="s" s="3" r="B5">
        <v>250</v>
      </c>
    </row>
    <row spans="1:2" r="6">
      <c t="s" s="3" r="A6">
        <v>338</v>
      </c>
      <c t="n" s="5" r="B6">
        <v>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21"/>
  </cols>
  <sheetData>
    <row spans="1:2" r="1">
      <c t="s" s="1" r="A1">
        <v>339</v>
      </c>
      <c t="s" s="2" r="B1">
        <v>1</v>
      </c>
    </row>
    <row spans="1:2" r="2">
      <c t="s" s="2" r="B2">
        <v>269</v>
      </c>
    </row>
    <row spans="1:2" r="3">
      <c t="s" s="3" r="A3">
        <v>340</v>
      </c>
      <c t="n" s="6" r="B3">
        <v>-188251</v>
      </c>
    </row>
    <row spans="1:2" r="4">
      <c t="s" s="3" r="A4">
        <v>341</v>
      </c>
      <c t="n" s="5" r="B4">
        <v>-1596646</v>
      </c>
    </row>
    <row spans="1:2" r="5">
      <c t="s" s="3" r="A5">
        <v>342</v>
      </c>
      <c t="n" s="5" r="B5">
        <v>54737918</v>
      </c>
    </row>
    <row spans="1:2" r="6">
      <c t="s" s="3" r="A6">
        <v>343</v>
      </c>
      <c t="n" s="5" r="B6">
        <v>52993874</v>
      </c>
    </row>
    <row spans="1:2" r="7">
      <c t="s" s="3" r="A7">
        <v>344</v>
      </c>
      <c t="n" s="5" r="B7">
        <v>54737918</v>
      </c>
    </row>
    <row spans="1:2" r="8">
      <c t="s" s="3" r="A8">
        <v>345</v>
      </c>
      <c t="n" s="6" r="B8">
        <v>529938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7"/>
    <col customWidth="1" max="2" min="2" width="21"/>
  </cols>
  <sheetData>
    <row spans="1:2" r="1">
      <c t="s" s="1" r="A1">
        <v>346</v>
      </c>
      <c t="s" s="2" r="B1">
        <v>1</v>
      </c>
    </row>
    <row spans="1:2" r="2">
      <c t="s" s="2" r="B2">
        <v>269</v>
      </c>
    </row>
    <row spans="1:2" r="3">
      <c t="s" s="3" r="A3">
        <v>347</v>
      </c>
      <c t="n" s="6" r="B3">
        <v>265530</v>
      </c>
    </row>
    <row spans="1:2" r="4">
      <c t="s" s="3" r="A4">
        <v>348</v>
      </c>
      <c t="n" s="5" r="B4">
        <v>461294</v>
      </c>
    </row>
    <row spans="1:2" r="5">
      <c t="s" s="3" r="A5">
        <v>349</v>
      </c>
      <c t="n" s="5" r="B5">
        <v>-123442</v>
      </c>
    </row>
    <row spans="1:2" r="6">
      <c t="s" s="3" r="A6">
        <v>350</v>
      </c>
      <c t="n" s="5" r="B6">
        <v>-135403</v>
      </c>
    </row>
    <row spans="1:2" r="7">
      <c t="s" s="3" r="A7">
        <v>351</v>
      </c>
      <c t="n" s="5" r="B7">
        <v>23172</v>
      </c>
    </row>
    <row spans="1:2" r="8">
      <c t="s" s="3" r="A8">
        <v>352</v>
      </c>
      <c t="n" s="5" r="B8">
        <v>36089</v>
      </c>
    </row>
    <row spans="1:2" r="9">
      <c t="s" s="3" r="A9">
        <v>353</v>
      </c>
      <c t="n" s="5" r="B9">
        <v>9946</v>
      </c>
    </row>
    <row spans="1:2" r="10">
      <c t="s" s="3" r="A10">
        <v>354</v>
      </c>
      <c t="n" s="5" r="B10">
        <v>-96450</v>
      </c>
    </row>
    <row spans="1:2" r="11">
      <c t="s" s="3" r="A11">
        <v>355</v>
      </c>
      <c t="n" s="5" r="B11">
        <v>175206</v>
      </c>
    </row>
    <row spans="1:2" r="12">
      <c t="s" s="3" r="A12">
        <v>356</v>
      </c>
      <c t="n" s="6" r="B12">
        <v>2655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5"/>
    <col customWidth="1" max="2" min="2" width="21"/>
  </cols>
  <sheetData>
    <row spans="1:2" r="1">
      <c t="s" s="1" r="A1">
        <v>357</v>
      </c>
      <c t="s" s="2" r="B1">
        <v>1</v>
      </c>
    </row>
    <row spans="1:2" r="2">
      <c t="s" s="2" r="B2">
        <v>269</v>
      </c>
    </row>
    <row spans="1:2" r="3">
      <c t="s" s="3" r="A3">
        <v>358</v>
      </c>
      <c t="n" s="6" r="B3">
        <v>113834</v>
      </c>
    </row>
    <row spans="1:2" r="4">
      <c t="s" s="3" r="A4">
        <v>359</v>
      </c>
      <c t="n" s="5" r="B4">
        <v>12709</v>
      </c>
    </row>
    <row spans="1:2" r="5">
      <c t="s" s="3" r="A5">
        <v>360</v>
      </c>
      <c t="n" s="5" r="B5">
        <v>126543</v>
      </c>
    </row>
    <row spans="1:2" r="6">
      <c t="s" s="3" r="A6">
        <v>361</v>
      </c>
      <c t="n" s="5" r="B6">
        <v>61372</v>
      </c>
    </row>
    <row spans="1:2" r="7">
      <c t="s" s="3" r="A7">
        <v>362</v>
      </c>
      <c t="n" s="5" r="B7">
        <v>1847</v>
      </c>
    </row>
    <row spans="1:2" r="8">
      <c t="s" s="3" r="A8">
        <v>363</v>
      </c>
      <c t="n" s="5" r="B8">
        <v>63219</v>
      </c>
    </row>
    <row spans="1:2" r="9">
      <c t="s" s="3" r="A9">
        <v>364</v>
      </c>
      <c t="n" s="5" r="B9">
        <v>175206</v>
      </c>
    </row>
    <row spans="1:2" r="10">
      <c t="s" s="3" r="A10">
        <v>365</v>
      </c>
      <c t="n" s="5" r="B10">
        <v>14556</v>
      </c>
    </row>
    <row spans="1:2" r="11">
      <c t="s" s="3" r="A11">
        <v>366</v>
      </c>
      <c t="n" s="6" r="B11">
        <v>1897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68"/>
    <col customWidth="1" max="2" min="2" width="21"/>
  </cols>
  <sheetData>
    <row spans="1:2" r="1">
      <c t="s" s="1" r="A1">
        <v>367</v>
      </c>
      <c t="s" s="2" r="B1">
        <v>1</v>
      </c>
    </row>
    <row spans="1:2" r="2">
      <c t="s" s="2" r="B2">
        <v>269</v>
      </c>
    </row>
    <row spans="1:2" r="3">
      <c t="s" s="3" r="A3">
        <v>368</v>
      </c>
      <c t="n" s="6" r="B3">
        <v>160766</v>
      </c>
    </row>
    <row spans="1:2" r="4">
      <c t="s" s="3" r="A4">
        <v>369</v>
      </c>
      <c t="n" s="5" r="B4">
        <v>110261</v>
      </c>
    </row>
    <row spans="1:2" r="5">
      <c t="s" s="3" r="A5">
        <v>370</v>
      </c>
      <c t="n" s="5" r="B5">
        <v>50505</v>
      </c>
    </row>
    <row spans="1:2" r="6">
      <c t="s" s="3" r="A6">
        <v>371</v>
      </c>
      <c t="n" s="5" r="B6">
        <v>224278</v>
      </c>
    </row>
    <row spans="1:2" r="7">
      <c t="s" s="3" r="A7">
        <v>372</v>
      </c>
      <c t="n" s="5" r="B7">
        <v>165133</v>
      </c>
    </row>
    <row spans="1:2" r="8">
      <c t="s" s="3" r="A8">
        <v>373</v>
      </c>
      <c t="n" s="5" r="B8">
        <v>59145</v>
      </c>
    </row>
    <row spans="1:2" r="9">
      <c t="s" s="3" r="A9">
        <v>374</v>
      </c>
      <c t="n" s="5" r="B9">
        <v>212896</v>
      </c>
    </row>
    <row spans="1:2" r="10">
      <c t="s" s="3" r="A10">
        <v>375</v>
      </c>
      <c t="n" s="5" r="B10">
        <v>171993</v>
      </c>
    </row>
    <row spans="1:2" r="11">
      <c t="s" s="3" r="A11">
        <v>376</v>
      </c>
      <c t="n" s="5" r="B11">
        <v>40903</v>
      </c>
    </row>
    <row spans="1:2" r="12">
      <c t="s" s="3" r="A12">
        <v>377</v>
      </c>
      <c t="n" s="5" r="B12">
        <v>344322</v>
      </c>
    </row>
    <row spans="1:2" r="13">
      <c t="s" s="3" r="A13">
        <v>378</v>
      </c>
      <c t="n" s="5" r="B13">
        <v>234306</v>
      </c>
    </row>
    <row spans="1:2" r="14">
      <c t="s" s="3" r="A14">
        <v>379</v>
      </c>
      <c t="n" s="5" r="B14">
        <v>110016</v>
      </c>
    </row>
    <row spans="1:2" r="15">
      <c t="s" s="3" r="A15">
        <v>380</v>
      </c>
      <c t="n" s="5" r="B15">
        <v>68316</v>
      </c>
    </row>
    <row spans="1:2" r="16">
      <c t="s" s="3" r="A16">
        <v>381</v>
      </c>
      <c t="n" s="5" r="B16">
        <v>43917</v>
      </c>
    </row>
    <row spans="1:2" r="17">
      <c t="s" s="3" r="A17">
        <v>382</v>
      </c>
      <c t="n" s="5" r="B17">
        <v>24399</v>
      </c>
    </row>
    <row spans="1:2" r="18">
      <c t="s" s="3" r="A18">
        <v>383</v>
      </c>
      <c t="n" s="5" r="B18">
        <v>1010578</v>
      </c>
    </row>
    <row spans="1:2" r="19">
      <c t="s" s="3" r="A19">
        <v>384</v>
      </c>
      <c t="n" s="5" r="B19">
        <v>725610</v>
      </c>
    </row>
    <row spans="1:2" r="20">
      <c t="s" s="3" r="A20">
        <v>385</v>
      </c>
      <c t="n" s="5" r="B20">
        <v>284968</v>
      </c>
    </row>
    <row spans="1:2" r="21">
      <c t="s" s="3" r="A21">
        <v>386</v>
      </c>
      <c t="n" s="5" r="B21">
        <v>159507</v>
      </c>
    </row>
    <row spans="1:2" r="22">
      <c t="s" s="3" r="A22">
        <v>387</v>
      </c>
      <c t="n" s="5" r="B22">
        <v>96870</v>
      </c>
    </row>
    <row spans="1:2" r="23">
      <c t="s" s="3" r="A23">
        <v>388</v>
      </c>
      <c t="n" s="5" r="B23">
        <v>62637</v>
      </c>
    </row>
    <row spans="1:2" r="24">
      <c t="s" s="3" r="A24">
        <v>389</v>
      </c>
      <c t="n" s="5" r="B24">
        <v>449547</v>
      </c>
    </row>
    <row spans="1:2" r="25">
      <c t="s" s="3" r="A25">
        <v>390</v>
      </c>
      <c t="n" s="5" r="B25">
        <v>369826</v>
      </c>
    </row>
    <row spans="1:2" r="26">
      <c t="s" s="3" r="A26">
        <v>391</v>
      </c>
      <c t="n" s="5" r="B26">
        <v>79721</v>
      </c>
    </row>
    <row spans="1:2" r="27">
      <c t="s" s="3" r="A27">
        <v>392</v>
      </c>
      <c t="n" s="5" r="B27">
        <v>211229</v>
      </c>
    </row>
    <row spans="1:2" r="28">
      <c t="s" s="3" r="A28">
        <v>393</v>
      </c>
      <c t="n" s="5" r="B28">
        <v>130063</v>
      </c>
    </row>
    <row spans="1:2" r="29">
      <c t="s" s="3" r="A29">
        <v>394</v>
      </c>
      <c t="n" s="5" r="B29">
        <v>81166</v>
      </c>
    </row>
    <row spans="1:2" r="30">
      <c t="s" s="3" r="A30">
        <v>395</v>
      </c>
      <c t="n" s="5" r="B30">
        <v>279415</v>
      </c>
    </row>
    <row spans="1:2" r="31">
      <c t="s" s="3" r="A31">
        <v>396</v>
      </c>
      <c t="n" s="5" r="B31">
        <v>154737</v>
      </c>
    </row>
    <row spans="1:2" r="32">
      <c t="s" s="3" r="A32">
        <v>397</v>
      </c>
      <c t="n" s="5" r="B32">
        <v>124678</v>
      </c>
    </row>
    <row spans="1:2" r="33">
      <c t="s" s="3" r="A33">
        <v>398</v>
      </c>
      <c t="n" s="5" r="B33">
        <v>67781</v>
      </c>
    </row>
    <row spans="1:2" r="34">
      <c t="s" s="3" r="A34">
        <v>399</v>
      </c>
      <c t="n" s="5" r="B34">
        <v>14522</v>
      </c>
    </row>
    <row spans="1:2" r="35">
      <c t="s" s="3" r="A35">
        <v>400</v>
      </c>
      <c t="n" s="5" r="B35">
        <v>53259</v>
      </c>
    </row>
    <row spans="1:2" r="36">
      <c t="s" s="3" r="A36">
        <v>401</v>
      </c>
      <c t="n" s="5" r="B36">
        <v>1167479</v>
      </c>
    </row>
    <row spans="1:2" r="37">
      <c t="s" s="3" r="A37">
        <v>402</v>
      </c>
      <c t="n" s="5" r="B37">
        <v>766018</v>
      </c>
    </row>
    <row spans="1:2" r="38">
      <c t="s" s="3" r="A38">
        <v>403</v>
      </c>
      <c t="n" s="6" r="B38">
        <v>4014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s="1" r="A1">
        <v>65</v>
      </c>
      <c t="s" s="2" r="B1">
        <v>1</v>
      </c>
    </row>
    <row spans="1:3" r="2">
      <c t="s" s="2" r="B2">
        <v>2</v>
      </c>
      <c t="s" s="2" r="C2">
        <v>31</v>
      </c>
    </row>
    <row spans="1:3" r="3">
      <c t="s" s="3" r="A3">
        <v>66</v>
      </c>
      <c t="n" s="6" r="B3">
        <v>3337813</v>
      </c>
      <c t="n" s="6" r="C3">
        <v>3323537</v>
      </c>
    </row>
    <row spans="1:3" r="4">
      <c t="s" s="7" r="A4">
        <v>67</v>
      </c>
    </row>
    <row spans="1:3" r="5">
      <c t="s" s="3" r="A5">
        <v>68</v>
      </c>
      <c t="n" s="5" r="B5">
        <v>802433</v>
      </c>
      <c t="n" s="5" r="C5">
        <v>1119468</v>
      </c>
    </row>
    <row spans="1:3" r="6">
      <c t="s" s="3" r="A6">
        <v>69</v>
      </c>
      <c t="n" s="5" r="B6">
        <v>1260384</v>
      </c>
      <c t="n" s="5" r="C6">
        <v>1441833</v>
      </c>
    </row>
    <row spans="1:3" r="7">
      <c t="s" s="3" r="A7">
        <v>70</v>
      </c>
      <c t="n" s="5" r="B7">
        <v>1292996</v>
      </c>
      <c t="n" s="5" r="C7">
        <v>1376386</v>
      </c>
    </row>
    <row spans="1:3" r="8">
      <c t="s" s="3" r="A8">
        <v>71</v>
      </c>
      <c t="n" s="5" r="B8">
        <v>191383</v>
      </c>
      <c t="n" s="5" r="C8">
        <v>182863</v>
      </c>
    </row>
    <row spans="1:3" r="9">
      <c t="s" s="3" r="A9">
        <v>72</v>
      </c>
      <c t="n" s="5" r="B9">
        <v>3547196</v>
      </c>
      <c t="n" s="5" r="C9">
        <v>4120550</v>
      </c>
    </row>
    <row spans="1:3" r="10">
      <c t="s" s="3" r="A10">
        <v>73</v>
      </c>
      <c t="n" s="5" r="B10">
        <v>-209383</v>
      </c>
      <c t="n" s="5" r="C10">
        <v>-797013</v>
      </c>
    </row>
    <row spans="1:3" r="11">
      <c t="s" s="7" r="A11">
        <v>74</v>
      </c>
    </row>
    <row spans="1:3" r="12">
      <c t="s" s="3" r="A12">
        <v>75</v>
      </c>
      <c t="n" s="5" r="B12">
        <v>21132</v>
      </c>
      <c t="n" s="5" r="C12">
        <v>42787</v>
      </c>
    </row>
    <row spans="1:3" r="13">
      <c t="s" s="3" r="A13">
        <v>74</v>
      </c>
      <c t="n" s="5" r="B13">
        <v>0</v>
      </c>
      <c t="n" s="5" r="C13">
        <v>-420</v>
      </c>
    </row>
    <row spans="1:3" r="14">
      <c t="s" s="3" r="A14">
        <v>76</v>
      </c>
      <c t="n" s="5" r="B14">
        <v>-188251</v>
      </c>
      <c t="n" s="5" r="C14">
        <v>-754646</v>
      </c>
    </row>
    <row spans="1:3" r="15">
      <c t="s" s="3" r="A15">
        <v>77</v>
      </c>
      <c t="n" s="5" r="B15">
        <v>0</v>
      </c>
      <c t="n" s="5" r="C15">
        <v>-842000</v>
      </c>
    </row>
    <row spans="1:3" r="16">
      <c t="s" s="3" r="A16">
        <v>78</v>
      </c>
      <c t="n" s="5" r="B16">
        <v>-188251</v>
      </c>
      <c t="n" s="5" r="C16">
        <v>-1596646</v>
      </c>
    </row>
    <row spans="1:3" r="17">
      <c t="s" s="7" r="A17">
        <v>79</v>
      </c>
    </row>
    <row spans="1:3" r="18">
      <c t="s" s="3" r="A18">
        <v>80</v>
      </c>
      <c t="n" s="5" r="B18">
        <v>28254</v>
      </c>
      <c t="n" s="5" r="C18">
        <v>-364374</v>
      </c>
    </row>
    <row spans="1:3" r="19">
      <c t="s" s="3" r="A19">
        <v>81</v>
      </c>
      <c t="n" s="6" r="B19">
        <v>-159997</v>
      </c>
      <c t="n" s="6" r="C19">
        <v>-1961020</v>
      </c>
    </row>
    <row spans="1:3" r="20">
      <c t="s" s="3" r="A20">
        <v>82</v>
      </c>
      <c t="n" s="6" r="B20">
        <v>0</v>
      </c>
      <c t="n" s="9" r="C20">
        <v>-0.03</v>
      </c>
    </row>
    <row spans="1:3" r="21">
      <c t="s" s="7" r="A21">
        <v>83</v>
      </c>
    </row>
    <row spans="1:3" r="22">
      <c t="s" s="3" r="A22">
        <v>84</v>
      </c>
      <c t="n" s="5" r="B22">
        <v>54737918</v>
      </c>
      <c t="n" s="5" r="C22">
        <v>52993874</v>
      </c>
    </row>
    <row spans="1:3" r="23">
      <c t="s" s="3" r="A23">
        <v>85</v>
      </c>
      <c t="n" s="5" r="B23">
        <v>54737918</v>
      </c>
      <c t="n" s="5" r="C23">
        <v>529938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57"/>
    <col customWidth="1" max="2" min="2" width="21"/>
  </cols>
  <sheetData>
    <row spans="1:2" r="1">
      <c t="s" s="1" r="A1">
        <v>404</v>
      </c>
      <c t="s" s="2" r="B1">
        <v>1</v>
      </c>
    </row>
    <row spans="1:2" r="2">
      <c t="s" s="2" r="B2">
        <v>269</v>
      </c>
    </row>
    <row spans="1:2" r="3">
      <c t="s" s="3" r="A3">
        <v>405</v>
      </c>
      <c t="n" s="6" r="B3">
        <v>545000</v>
      </c>
    </row>
    <row spans="1:2" r="4">
      <c t="s" s="3" r="A4">
        <v>406</v>
      </c>
      <c t="n" s="10" r="B4">
        <v>0.95</v>
      </c>
    </row>
    <row spans="1:2" r="5">
      <c t="s" s="3" r="A5">
        <v>407</v>
      </c>
      <c t="n" s="10" r="B5">
        <v>2.55</v>
      </c>
    </row>
    <row spans="1:2" r="6">
      <c t="s" s="3" r="A6">
        <v>408</v>
      </c>
      <c t="n" s="6" r="B6">
        <v>67500</v>
      </c>
    </row>
    <row spans="1:2" r="7">
      <c t="s" s="3" r="A7">
        <v>409</v>
      </c>
      <c t="n" s="6" r="B7">
        <v>1100000</v>
      </c>
    </row>
    <row spans="1:2" r="8">
      <c t="s" s="3" r="A8">
        <v>410</v>
      </c>
      <c t="n" s="10" r="B8">
        <v>0.4</v>
      </c>
    </row>
    <row spans="1:2" r="9">
      <c t="s" s="3" r="A9">
        <v>411</v>
      </c>
      <c t="n" s="6" r="B9">
        <v>0</v>
      </c>
    </row>
    <row spans="1:2" r="10">
      <c t="s" s="3" r="A10">
        <v>412</v>
      </c>
      <c t="n" s="5" r="B10">
        <v>0</v>
      </c>
    </row>
    <row spans="1:2" r="11">
      <c t="s" s="3" r="A11">
        <v>413</v>
      </c>
      <c t="n" s="6" r="B11">
        <v>-425000</v>
      </c>
    </row>
    <row spans="1:2" r="12">
      <c t="s" s="3" r="A12">
        <v>414</v>
      </c>
      <c t="n" s="10" r="B12">
        <v>0.74</v>
      </c>
    </row>
    <row spans="1:2" r="13">
      <c t="s" s="3" r="A13">
        <v>415</v>
      </c>
      <c t="n" s="6" r="B13">
        <v>0</v>
      </c>
    </row>
    <row spans="1:2" r="14">
      <c t="s" s="3" r="A14">
        <v>416</v>
      </c>
      <c t="n" s="5" r="B14">
        <v>0</v>
      </c>
    </row>
    <row spans="1:2" r="15">
      <c t="s" s="3" r="A15">
        <v>417</v>
      </c>
      <c t="n" s="6" r="B15">
        <v>1220000</v>
      </c>
    </row>
    <row spans="1:2" r="16">
      <c t="s" s="3" r="A16">
        <v>418</v>
      </c>
      <c t="n" s="10" r="B16">
        <v>0.53</v>
      </c>
    </row>
    <row spans="1:2" r="17">
      <c t="s" s="3" r="A17">
        <v>419</v>
      </c>
      <c t="n" s="10" r="B17">
        <v>2.38</v>
      </c>
    </row>
    <row spans="1:2" r="18">
      <c t="s" s="3" r="A18">
        <v>420</v>
      </c>
      <c t="n" s="6" r="B18">
        <v>0</v>
      </c>
    </row>
    <row spans="1:2" r="19">
      <c t="s" s="3" r="A19">
        <v>421</v>
      </c>
      <c t="n" s="5" r="B19">
        <v>0</v>
      </c>
    </row>
    <row spans="1:2" r="20">
      <c t="s" s="3" r="A20">
        <v>422</v>
      </c>
      <c t="n" s="5" r="B20">
        <v>0</v>
      </c>
    </row>
    <row spans="1:2" r="21">
      <c t="s" s="3" r="A21">
        <v>423</v>
      </c>
      <c t="n" s="5" r="B21">
        <v>0</v>
      </c>
    </row>
    <row spans="1:2" r="22">
      <c t="s" s="3" r="A22">
        <v>424</v>
      </c>
      <c t="n" s="5" r="B22">
        <v>0</v>
      </c>
    </row>
    <row spans="1:2" r="23">
      <c t="s" s="3" r="A23">
        <v>425</v>
      </c>
      <c t="n" s="6" r="B23">
        <v>-270000</v>
      </c>
    </row>
    <row spans="1:2" r="24">
      <c t="s" s="3" r="A24">
        <v>426</v>
      </c>
      <c t="n" s="10" r="B24">
        <v>0.98</v>
      </c>
    </row>
    <row spans="1:2" r="25">
      <c t="s" s="3" r="A25">
        <v>427</v>
      </c>
      <c t="n" s="6" r="B25">
        <v>0</v>
      </c>
    </row>
    <row spans="1:2" r="26">
      <c t="s" s="3" r="A26">
        <v>428</v>
      </c>
      <c t="n" s="5" r="B26">
        <v>0</v>
      </c>
    </row>
    <row spans="1:2" r="27">
      <c t="s" s="3" r="A27">
        <v>429</v>
      </c>
      <c t="n" s="5" r="B27">
        <v>0</v>
      </c>
    </row>
    <row spans="1:2" r="28">
      <c t="s" s="3" r="A28">
        <v>430</v>
      </c>
      <c t="n" s="5" r="B28">
        <v>0</v>
      </c>
    </row>
    <row spans="1:2" r="29">
      <c t="s" s="3" r="A29">
        <v>431</v>
      </c>
      <c t="n" s="5" r="B29">
        <v>0</v>
      </c>
    </row>
    <row spans="1:2" r="30">
      <c t="s" s="3" r="A30">
        <v>432</v>
      </c>
      <c t="n" s="5" r="B30">
        <v>0</v>
      </c>
    </row>
    <row spans="1:2" r="31">
      <c t="s" s="3" r="A31">
        <v>433</v>
      </c>
      <c t="n" s="6" r="B31">
        <v>950000</v>
      </c>
    </row>
    <row spans="1:2" r="32">
      <c t="s" s="3" r="A32">
        <v>434</v>
      </c>
      <c t="n" s="10" r="B32">
        <v>0.4</v>
      </c>
    </row>
    <row spans="1:2" r="33">
      <c t="s" s="3" r="A33">
        <v>435</v>
      </c>
      <c t="n" s="10" r="B33">
        <v>1.58</v>
      </c>
    </row>
    <row spans="1:2" r="34">
      <c t="s" s="3" r="A34">
        <v>436</v>
      </c>
      <c t="n" s="6" r="B34">
        <v>0</v>
      </c>
    </row>
    <row spans="1:2" r="35">
      <c t="s" s="3" r="A35">
        <v>437</v>
      </c>
      <c t="n" s="6" r="B35">
        <v>668750</v>
      </c>
    </row>
    <row spans="1:2" r="36">
      <c t="s" s="3" r="A36">
        <v>438</v>
      </c>
      <c t="n" s="10" r="B36">
        <v>0.4</v>
      </c>
    </row>
    <row spans="1:2" r="37">
      <c t="s" s="3" r="A37">
        <v>439</v>
      </c>
      <c t="n" s="10" r="B37">
        <v>0.96</v>
      </c>
    </row>
    <row spans="1:2" r="38">
      <c t="s" s="3" r="A38">
        <v>440</v>
      </c>
      <c t="n" s="6" r="B38">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9"/>
    <col customWidth="1" max="2" min="2" width="21"/>
  </cols>
  <sheetData>
    <row spans="1:2" r="1">
      <c t="s" s="1" r="A1">
        <v>441</v>
      </c>
      <c t="s" s="2" r="B1">
        <v>1</v>
      </c>
    </row>
    <row spans="1:2" r="2">
      <c t="s" s="2" r="B2">
        <v>269</v>
      </c>
    </row>
    <row spans="1:2" r="3">
      <c t="s" s="3" r="A3">
        <v>442</v>
      </c>
      <c t="n" s="6" r="B3">
        <v>320000</v>
      </c>
    </row>
    <row spans="1:2" r="4">
      <c t="s" s="3" r="A4">
        <v>443</v>
      </c>
      <c t="n" s="10" r="B4">
        <v>0.23</v>
      </c>
    </row>
    <row spans="1:2" r="5">
      <c t="s" s="3" r="A5">
        <v>444</v>
      </c>
      <c t="n" s="6" r="B5">
        <v>1100000</v>
      </c>
    </row>
    <row spans="1:2" r="6">
      <c t="s" s="3" r="A6">
        <v>445</v>
      </c>
      <c t="n" s="10" r="B6">
        <v>0.08</v>
      </c>
    </row>
    <row spans="1:2" r="7">
      <c t="s" s="3" r="A7">
        <v>446</v>
      </c>
      <c t="n" s="6" r="B7">
        <v>-200000</v>
      </c>
    </row>
    <row spans="1:2" r="8">
      <c t="s" s="3" r="A8">
        <v>447</v>
      </c>
      <c t="n" s="10" r="B8">
        <v>0.22</v>
      </c>
    </row>
    <row spans="1:2" r="9">
      <c t="s" s="3" r="A9">
        <v>448</v>
      </c>
      <c t="n" s="6" r="B9">
        <v>-483750</v>
      </c>
    </row>
    <row spans="1:2" r="10">
      <c t="s" s="3" r="A10">
        <v>449</v>
      </c>
      <c t="n" s="10" r="B10">
        <v>0.08</v>
      </c>
    </row>
    <row spans="1:2" r="11">
      <c t="s" s="3" r="A11">
        <v>450</v>
      </c>
      <c t="n" s="6" r="B11">
        <v>736250</v>
      </c>
    </row>
    <row spans="1:2" r="12">
      <c t="s" s="3" r="A12">
        <v>451</v>
      </c>
      <c t="n" s="10" r="B12">
        <v>0.09</v>
      </c>
    </row>
    <row spans="1:2" r="13">
      <c t="s" s="3" r="A13">
        <v>452</v>
      </c>
      <c t="n" s="6" r="B13">
        <v>0</v>
      </c>
    </row>
    <row spans="1:2" r="14">
      <c t="s" s="3" r="A14">
        <v>453</v>
      </c>
      <c t="n" s="5" r="B14">
        <v>0</v>
      </c>
    </row>
    <row spans="1:2" r="15">
      <c t="s" s="3" r="A15">
        <v>454</v>
      </c>
      <c t="n" s="6" r="B15">
        <v>-80000</v>
      </c>
    </row>
    <row spans="1:2" r="16">
      <c t="s" s="3" r="A16">
        <v>455</v>
      </c>
      <c t="n" s="10" r="B16">
        <v>0.17</v>
      </c>
    </row>
    <row spans="1:2" r="17">
      <c t="s" s="3" r="A17">
        <v>456</v>
      </c>
      <c t="n" s="6" r="B17">
        <v>-375000</v>
      </c>
    </row>
    <row spans="1:2" r="18">
      <c t="s" s="3" r="A18">
        <v>457</v>
      </c>
      <c t="n" s="10" r="B18">
        <v>0.08</v>
      </c>
    </row>
    <row spans="1:2" r="19">
      <c t="s" s="3" r="A19">
        <v>458</v>
      </c>
      <c t="n" s="6" r="B19">
        <v>281250</v>
      </c>
    </row>
    <row spans="1:2" r="20">
      <c t="s" s="3" r="A20">
        <v>459</v>
      </c>
      <c t="n" s="10" r="B20">
        <v>0.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7"/>
    <col customWidth="1" max="2" min="2" width="21"/>
  </cols>
  <sheetData>
    <row spans="1:2" r="1">
      <c t="s" s="1" r="A1">
        <v>460</v>
      </c>
      <c t="s" s="2" r="B1">
        <v>1</v>
      </c>
    </row>
    <row spans="1:2" r="2">
      <c t="s" s="2" r="B2">
        <v>269</v>
      </c>
    </row>
    <row spans="1:2" r="3">
      <c t="s" s="3" r="A3">
        <v>461</v>
      </c>
      <c t="n" s="6" r="B3">
        <v>28608</v>
      </c>
    </row>
    <row spans="1:2" r="4">
      <c t="s" s="3" r="A4">
        <v>462</v>
      </c>
      <c t="n" s="5" r="B4">
        <v>45387</v>
      </c>
    </row>
    <row spans="1:2" r="5">
      <c t="s" s="3" r="A5">
        <v>463</v>
      </c>
      <c t="n" s="5" r="B5">
        <v>13063</v>
      </c>
    </row>
    <row spans="1:2" r="6">
      <c t="s" s="3" r="A6">
        <v>464</v>
      </c>
      <c t="n" s="5" r="B6">
        <v>12849</v>
      </c>
    </row>
    <row spans="1:2" r="7">
      <c t="s" s="3" r="A7">
        <v>465</v>
      </c>
      <c t="n" s="5" r="B7">
        <v>7937</v>
      </c>
    </row>
    <row spans="1:2" r="8">
      <c t="s" s="3" r="A8">
        <v>466</v>
      </c>
      <c t="n" s="5" r="B8">
        <v>2571</v>
      </c>
    </row>
    <row spans="1:2" r="9">
      <c t="s" s="3" r="A9">
        <v>467</v>
      </c>
      <c t="n" s="5" r="B9">
        <v>49608</v>
      </c>
    </row>
    <row spans="1:2" r="10">
      <c t="s" s="3" r="A10">
        <v>468</v>
      </c>
      <c t="n" s="6" r="B10">
        <v>608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s="1" r="A1">
        <v>469</v>
      </c>
      <c t="s" s="2" r="B1">
        <v>1</v>
      </c>
    </row>
    <row spans="1:2" r="2">
      <c t="s" s="2" r="B2">
        <v>269</v>
      </c>
    </row>
    <row spans="1:2" r="3">
      <c t="s" s="3" r="A3">
        <v>470</v>
      </c>
      <c t="n" s="6" r="B3">
        <v>0</v>
      </c>
    </row>
    <row spans="1:2" r="4">
      <c t="s" s="3" r="A4">
        <v>471</v>
      </c>
      <c t="n" s="5" r="B4">
        <v>1</v>
      </c>
    </row>
    <row spans="1:2" r="5">
      <c t="s" s="3" r="A5">
        <v>472</v>
      </c>
      <c t="n" s="10" r="B5">
        <v>1.96</v>
      </c>
    </row>
    <row spans="1:2" r="6">
      <c t="s" s="3" r="A6">
        <v>473</v>
      </c>
      <c t="n" s="6" r="B6">
        <v>0</v>
      </c>
    </row>
    <row spans="1:2" r="7">
      <c t="s" s="3" r="A7">
        <v>474</v>
      </c>
      <c t="n" s="6" r="B7">
        <v>88</v>
      </c>
    </row>
    <row spans="1:2" r="8">
      <c t="s" s="3" r="A8">
        <v>475</v>
      </c>
      <c t="s" s="3" r="B8">
        <v>476</v>
      </c>
    </row>
    <row spans="1:2" r="9">
      <c t="s" s="3" r="A9">
        <v>477</v>
      </c>
      <c t="n" s="6" r="B9">
        <v>0</v>
      </c>
    </row>
    <row spans="1:2" r="10">
      <c t="s" s="3" r="A10">
        <v>478</v>
      </c>
      <c t="s" s="3" r="B10">
        <v>479</v>
      </c>
    </row>
    <row spans="1:2" r="11">
      <c t="s" s="3" r="A11">
        <v>480</v>
      </c>
      <c t="s" s="3" r="B11">
        <v>481</v>
      </c>
    </row>
    <row spans="1:2" r="12">
      <c t="s" s="3" r="A12">
        <v>482</v>
      </c>
      <c t="n" s="6" r="B12">
        <v>0</v>
      </c>
    </row>
    <row spans="1:2" r="13">
      <c t="s" s="3" r="A13">
        <v>483</v>
      </c>
      <c t="n" s="5" r="B13">
        <v>0</v>
      </c>
    </row>
    <row spans="1:2" r="14">
      <c t="s" s="3" r="A14">
        <v>484</v>
      </c>
      <c t="n" s="6" r="B14">
        <v>0</v>
      </c>
    </row>
    <row spans="1:2" r="15">
      <c t="s" s="3" r="A15">
        <v>485</v>
      </c>
      <c t="n" s="10" r="B15">
        <v>0.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486</v>
      </c>
      <c t="s" s="2" r="B1">
        <v>1</v>
      </c>
    </row>
    <row spans="1:2" r="2">
      <c t="s" s="2" r="B2">
        <v>269</v>
      </c>
    </row>
    <row spans="1:2" r="3">
      <c t="s" s="3" r="A3">
        <v>487</v>
      </c>
      <c t="n" s="9" r="B3">
        <v>0.3</v>
      </c>
    </row>
    <row spans="1:2" r="4">
      <c t="s" s="3" r="A4">
        <v>488</v>
      </c>
      <c t="n" s="6" r="B4">
        <v>1010000</v>
      </c>
    </row>
    <row spans="1:2" r="5">
      <c t="s" s="3" r="A5">
        <v>489</v>
      </c>
      <c t="n" s="10" r="B5">
        <v>0.3</v>
      </c>
    </row>
    <row spans="1:2" r="6">
      <c t="s" s="3" r="A6">
        <v>490</v>
      </c>
      <c t="n" s="6" r="B6">
        <v>0</v>
      </c>
    </row>
    <row spans="1:2" r="7">
      <c t="s" s="3" r="A7">
        <v>491</v>
      </c>
      <c t="n" s="5" r="B7">
        <v>1010000</v>
      </c>
    </row>
    <row spans="1:2" r="8">
      <c t="s" s="3" r="A8">
        <v>492</v>
      </c>
      <c t="n" s="6" r="B8">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7"/>
    <col customWidth="1" max="2" min="2" width="21"/>
  </cols>
  <sheetData>
    <row spans="1:2" r="1">
      <c t="s" s="1" r="A1">
        <v>493</v>
      </c>
      <c t="s" s="2" r="B1">
        <v>1</v>
      </c>
    </row>
    <row spans="1:2" r="2">
      <c t="s" s="2" r="B2">
        <v>269</v>
      </c>
    </row>
    <row spans="1:2" r="3">
      <c t="s" s="3" r="A3">
        <v>494</v>
      </c>
      <c t="n" s="6" r="B3">
        <v>-64000</v>
      </c>
    </row>
    <row spans="1:2" r="4">
      <c t="s" s="3" r="A4">
        <v>495</v>
      </c>
      <c t="n" s="5" r="B4">
        <v>-257000</v>
      </c>
    </row>
    <row spans="1:2" r="5">
      <c t="s" s="3" r="A5">
        <v>496</v>
      </c>
      <c t="n" s="5" r="B5">
        <v>2000</v>
      </c>
    </row>
    <row spans="1:2" r="6">
      <c t="s" s="3" r="A6">
        <v>497</v>
      </c>
      <c t="n" s="5" r="B6">
        <v>2000</v>
      </c>
    </row>
    <row spans="1:2" r="7">
      <c t="s" s="3" r="A7">
        <v>498</v>
      </c>
      <c t="n" s="5" r="B7">
        <v>17000</v>
      </c>
    </row>
    <row spans="1:2" r="8">
      <c t="s" s="3" r="A8">
        <v>499</v>
      </c>
      <c t="n" s="5" r="B8">
        <v>21000</v>
      </c>
    </row>
    <row spans="1:2" r="9">
      <c t="s" s="3" r="A9">
        <v>500</v>
      </c>
      <c t="n" s="5" r="B9">
        <v>18000</v>
      </c>
    </row>
    <row spans="1:2" r="10">
      <c t="s" s="3" r="A10">
        <v>501</v>
      </c>
      <c t="n" s="5" r="B10">
        <v>46000</v>
      </c>
    </row>
    <row spans="1:2" r="11">
      <c t="s" s="3" r="A11">
        <v>502</v>
      </c>
      <c t="n" s="5" r="B11">
        <v>-36000</v>
      </c>
    </row>
    <row spans="1:2" r="12">
      <c t="s" s="3" r="A12">
        <v>503</v>
      </c>
      <c t="n" s="5" r="B12">
        <v>-175000</v>
      </c>
    </row>
    <row spans="1:2" r="13">
      <c t="s" s="3" r="A13">
        <v>504</v>
      </c>
      <c t="n" s="5" r="B13">
        <v>25000</v>
      </c>
    </row>
    <row spans="1:2" r="14">
      <c t="s" s="3" r="A14">
        <v>505</v>
      </c>
      <c t="n" s="5" r="B14">
        <v>365000</v>
      </c>
    </row>
    <row spans="1:2" r="15">
      <c t="s" s="3" r="A15">
        <v>506</v>
      </c>
      <c t="n" s="5" r="B15">
        <v>38000</v>
      </c>
    </row>
    <row spans="1:2" r="16">
      <c t="s" s="3" r="A16">
        <v>507</v>
      </c>
      <c t="n" s="5" r="B16">
        <v>840000</v>
      </c>
    </row>
    <row spans="1:2" r="17">
      <c t="s" s="3" r="A17">
        <v>508</v>
      </c>
      <c t="n" s="5" r="B17">
        <v>0</v>
      </c>
    </row>
    <row spans="1:2" r="18">
      <c t="s" s="3" r="A18">
        <v>509</v>
      </c>
      <c t="n" s="6" r="B18">
        <v>842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2"/>
    <col customWidth="1" max="2" min="2" width="21"/>
  </cols>
  <sheetData>
    <row spans="1:2" r="1">
      <c t="s" s="1" r="A1">
        <v>510</v>
      </c>
      <c t="s" s="2" r="B1">
        <v>1</v>
      </c>
    </row>
    <row spans="1:2" r="2">
      <c t="s" s="2" r="B2">
        <v>269</v>
      </c>
    </row>
    <row spans="1:2" r="3">
      <c t="s" s="3" r="A3">
        <v>511</v>
      </c>
      <c t="n" s="6" r="B3">
        <v>1324000</v>
      </c>
    </row>
    <row spans="1:2" r="4">
      <c t="s" s="3" r="A4">
        <v>512</v>
      </c>
      <c t="n" s="5" r="B4">
        <v>1251000</v>
      </c>
    </row>
    <row spans="1:2" r="5">
      <c t="s" s="3" r="A5">
        <v>513</v>
      </c>
      <c t="n" s="5" r="B5">
        <v>501000</v>
      </c>
    </row>
    <row spans="1:2" r="6">
      <c t="s" s="3" r="A6">
        <v>514</v>
      </c>
      <c t="n" s="5" r="B6">
        <v>437000</v>
      </c>
    </row>
    <row spans="1:2" r="7">
      <c t="s" s="3" r="A7">
        <v>515</v>
      </c>
      <c t="n" s="5" r="B7">
        <v>1220000</v>
      </c>
    </row>
    <row spans="1:2" r="8">
      <c t="s" s="3" r="A8">
        <v>516</v>
      </c>
      <c t="n" s="5" r="B8">
        <v>1319000</v>
      </c>
    </row>
    <row spans="1:2" r="9">
      <c t="s" s="3" r="A9">
        <v>517</v>
      </c>
      <c t="n" s="5" r="B9">
        <v>3045000</v>
      </c>
    </row>
    <row spans="1:2" r="10">
      <c t="s" s="3" r="A10">
        <v>518</v>
      </c>
      <c t="n" s="5" r="B10">
        <v>3007000</v>
      </c>
    </row>
    <row spans="1:2" r="11">
      <c t="s" s="3" r="A11">
        <v>519</v>
      </c>
      <c t="n" s="5" r="B11">
        <v>-3045000</v>
      </c>
    </row>
    <row spans="1:2" r="12">
      <c t="s" s="3" r="A12">
        <v>520</v>
      </c>
      <c t="n" s="5" r="B12">
        <v>-3007000</v>
      </c>
    </row>
    <row spans="1:2" r="13">
      <c t="s" s="3" r="A13">
        <v>521</v>
      </c>
      <c t="n" s="5" r="B13">
        <v>0</v>
      </c>
    </row>
    <row spans="1:2" r="14">
      <c t="s" s="3" r="A14">
        <v>522</v>
      </c>
      <c t="n" s="6" r="B14">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21"/>
  </cols>
  <sheetData>
    <row spans="1:2" r="1">
      <c t="s" s="1" r="A1">
        <v>523</v>
      </c>
      <c t="s" s="2" r="B1">
        <v>1</v>
      </c>
    </row>
    <row spans="1:2" r="2">
      <c t="s" s="2" r="B2">
        <v>269</v>
      </c>
    </row>
    <row spans="1:2" r="3">
      <c t="s" s="3" r="A3">
        <v>524</v>
      </c>
      <c t="n" s="6" r="B3">
        <v>86193</v>
      </c>
    </row>
    <row spans="1:2" r="4">
      <c t="s" s="3" r="A4">
        <v>525</v>
      </c>
      <c t="n" s="5" r="B4">
        <v>-143538</v>
      </c>
    </row>
    <row spans="1:2" r="5">
      <c t="s" s="3" r="A5">
        <v>526</v>
      </c>
      <c t="n" s="5" r="B5">
        <v>-274444</v>
      </c>
    </row>
    <row spans="1:2" r="6">
      <c t="s" s="3" r="A6">
        <v>527</v>
      </c>
      <c t="n" s="5" r="B6">
        <v>-611108</v>
      </c>
    </row>
    <row spans="1:2" r="7">
      <c t="s" s="3" r="A7">
        <v>528</v>
      </c>
      <c t="n" s="5" r="B7">
        <v>-188251</v>
      </c>
    </row>
    <row spans="1:2" r="8">
      <c t="s" s="3" r="A8">
        <v>529</v>
      </c>
      <c t="n" s="6" r="B8">
        <v>-7546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21"/>
  </cols>
  <sheetData>
    <row spans="1:2" r="1">
      <c t="s" s="1" r="A1">
        <v>530</v>
      </c>
      <c t="s" s="2" r="B1">
        <v>1</v>
      </c>
    </row>
    <row spans="1:2" r="2">
      <c t="s" s="2" r="B2">
        <v>269</v>
      </c>
    </row>
    <row spans="1:2" r="3">
      <c t="s" s="3" r="A3">
        <v>531</v>
      </c>
      <c t="n" s="6" r="B3">
        <v>557000</v>
      </c>
    </row>
    <row spans="1:2" r="4">
      <c t="s" s="3" r="A4">
        <v>532</v>
      </c>
      <c t="n" s="5" r="B4">
        <v>3469000</v>
      </c>
    </row>
    <row spans="1:2" r="5">
      <c t="s" s="3" r="A5">
        <v>533</v>
      </c>
      <c t="n" s="5" r="B5">
        <v>557000</v>
      </c>
    </row>
    <row spans="1:2" r="6">
      <c t="s" s="3" r="A6">
        <v>534</v>
      </c>
      <c t="n" s="6" r="B6">
        <v>3469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21"/>
  </cols>
  <sheetData>
    <row spans="1:2" r="1">
      <c t="s" s="1" r="A1">
        <v>535</v>
      </c>
      <c t="s" s="2" r="B1">
        <v>1</v>
      </c>
    </row>
    <row spans="1:2" r="2">
      <c t="s" s="2" r="B2">
        <v>269</v>
      </c>
    </row>
    <row spans="1:2" r="3">
      <c t="s" s="3" r="A3">
        <v>536</v>
      </c>
      <c t="n" s="6" r="B3">
        <v>1220000</v>
      </c>
    </row>
    <row spans="1:2" r="4">
      <c t="s" s="3" r="A4">
        <v>537</v>
      </c>
      <c t="n" s="5" r="B4">
        <v>0</v>
      </c>
    </row>
    <row spans="1:2" r="5">
      <c t="s" s="3" r="A5">
        <v>538</v>
      </c>
      <c t="n" s="5" r="B5">
        <v>1220000</v>
      </c>
    </row>
    <row spans="1:2" r="6">
      <c t="s" s="3" r="A6">
        <v>539</v>
      </c>
      <c t="n" s="6" r="B6">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8"/>
    <col customWidth="1" max="2" min="2" width="22"/>
    <col customWidth="1" max="3" min="3" width="36"/>
    <col customWidth="1" max="4" min="4" width="29"/>
    <col customWidth="1" max="5" min="5" width="55"/>
    <col customWidth="1" max="6" min="6" width="12"/>
  </cols>
  <sheetData>
    <row spans="1:6" r="1">
      <c t="s" s="1" r="A1">
        <v>86</v>
      </c>
      <c t="s" s="2" r="B1">
        <v>87</v>
      </c>
      <c t="s" s="2" r="C1">
        <v>88</v>
      </c>
      <c t="s" s="2" r="D1">
        <v>89</v>
      </c>
      <c t="s" s="2" r="E1">
        <v>90</v>
      </c>
      <c t="s" s="2" r="F1">
        <v>91</v>
      </c>
    </row>
    <row spans="1:6" r="2">
      <c t="s" s="3" r="A2">
        <v>92</v>
      </c>
      <c t="n" s="6" r="B2">
        <v>52994</v>
      </c>
      <c t="n" s="6" r="C2">
        <v>9061325</v>
      </c>
      <c t="n" s="6" r="D2">
        <v>-6111415</v>
      </c>
      <c t="n" s="6" r="E2">
        <v>-257</v>
      </c>
      <c t="n" s="6" r="F2">
        <v>3002647</v>
      </c>
    </row>
    <row spans="1:6" r="3">
      <c t="s" s="3" r="A3">
        <v>93</v>
      </c>
      <c t="n" s="5" r="B3">
        <v>52993874</v>
      </c>
    </row>
    <row spans="1:6" r="4">
      <c t="s" s="3" r="A4">
        <v>94</v>
      </c>
      <c t="n" s="5" r="D4">
        <v>-1596646</v>
      </c>
      <c t="n" s="5" r="E4">
        <v>-364374</v>
      </c>
      <c t="n" s="5" r="F4">
        <v>-1961020</v>
      </c>
    </row>
    <row spans="1:6" r="5">
      <c t="s" s="3" r="A5">
        <v>95</v>
      </c>
      <c t="n" s="5" r="C5">
        <v>60807</v>
      </c>
      <c t="n" s="5" r="F5">
        <v>60807</v>
      </c>
    </row>
    <row spans="1:6" r="6">
      <c t="s" s="3" r="A6">
        <v>96</v>
      </c>
      <c t="n" s="6" r="B6">
        <v>52994</v>
      </c>
      <c t="n" s="5" r="C6">
        <v>9122132</v>
      </c>
      <c t="n" s="5" r="D6">
        <v>-7708061</v>
      </c>
      <c t="n" s="5" r="E6">
        <v>-364631</v>
      </c>
      <c t="n" s="5" r="F6">
        <v>1102434</v>
      </c>
    </row>
    <row spans="1:6" r="7">
      <c t="s" s="3" r="A7">
        <v>97</v>
      </c>
      <c t="n" s="5" r="B7">
        <v>52993874</v>
      </c>
    </row>
    <row spans="1:6" r="8">
      <c t="s" s="3" r="A8">
        <v>94</v>
      </c>
      <c t="n" s="5" r="D8">
        <v>-188251</v>
      </c>
      <c t="n" s="5" r="E8">
        <v>28254</v>
      </c>
      <c t="n" s="5" r="F8">
        <v>-159997</v>
      </c>
    </row>
    <row spans="1:6" r="9">
      <c t="s" s="3" r="A9">
        <v>98</v>
      </c>
      <c t="n" s="6" r="B9">
        <v>2020</v>
      </c>
      <c t="n" s="5" r="C9">
        <v>502980</v>
      </c>
      <c t="n" s="5" r="F9">
        <v>505000</v>
      </c>
    </row>
    <row spans="1:6" r="10">
      <c t="s" s="3" r="A10">
        <v>99</v>
      </c>
      <c t="n" s="5" r="B10">
        <v>2020000</v>
      </c>
    </row>
    <row spans="1:6" r="11">
      <c t="s" s="3" r="A11">
        <v>100</v>
      </c>
      <c t="n" s="5" r="C11">
        <v>-8640</v>
      </c>
      <c t="n" s="5" r="F11">
        <v>-8640</v>
      </c>
    </row>
    <row spans="1:6" r="12">
      <c t="s" s="3" r="A12">
        <v>95</v>
      </c>
      <c t="n" s="5" r="C12">
        <v>49608</v>
      </c>
      <c t="n" s="5" r="F12">
        <v>49608</v>
      </c>
    </row>
    <row spans="1:6" r="13">
      <c t="s" s="3" r="A13">
        <v>101</v>
      </c>
      <c t="n" s="6" r="B13">
        <v>55014</v>
      </c>
      <c t="n" s="6" r="C13">
        <v>9666080</v>
      </c>
      <c t="n" s="6" r="D13">
        <v>-7896312</v>
      </c>
      <c t="n" s="6" r="E13">
        <v>-336377</v>
      </c>
      <c t="n" s="6" r="F13">
        <v>1488405</v>
      </c>
    </row>
    <row spans="1:6" r="14">
      <c t="s" s="3" r="A14">
        <v>102</v>
      </c>
      <c t="n" s="5" r="B14">
        <v>5501387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21"/>
  </cols>
  <sheetData>
    <row spans="1:2" r="1">
      <c t="s" s="1" r="A1">
        <v>540</v>
      </c>
      <c t="s" s="2" r="B1">
        <v>1</v>
      </c>
    </row>
    <row spans="1:2" r="2">
      <c t="s" s="2" r="B2">
        <v>269</v>
      </c>
    </row>
    <row spans="1:2" r="3">
      <c t="s" s="3" r="A3">
        <v>541</v>
      </c>
      <c t="n" s="6" r="B3">
        <v>22154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6"/>
    <col customWidth="1" max="2" min="2" width="21"/>
  </cols>
  <sheetData>
    <row spans="1:2" r="1">
      <c t="s" s="1" r="A1">
        <v>542</v>
      </c>
      <c t="s" s="2" r="B1">
        <v>1</v>
      </c>
    </row>
    <row spans="1:2" r="2">
      <c t="s" s="2" r="B2">
        <v>269</v>
      </c>
    </row>
    <row spans="1:2" r="3">
      <c t="s" s="3" r="A3">
        <v>543</v>
      </c>
      <c t="n" s="6" r="B3">
        <v>2705</v>
      </c>
    </row>
    <row spans="1:2" r="4">
      <c t="s" s="3" r="A4">
        <v>544</v>
      </c>
      <c t="n" s="5" r="B4">
        <v>7032</v>
      </c>
    </row>
    <row spans="1:2" r="5">
      <c t="s" s="3" r="A5">
        <v>545</v>
      </c>
      <c t="n" s="5" r="B5">
        <v>5950</v>
      </c>
    </row>
    <row spans="1:2" r="6">
      <c t="s" s="3" r="A6">
        <v>546</v>
      </c>
      <c t="n" s="5" r="B6">
        <v>6708</v>
      </c>
    </row>
    <row spans="1:2" r="7">
      <c t="s" s="3" r="A7">
        <v>547</v>
      </c>
      <c t="n" s="5" r="B7">
        <v>22395</v>
      </c>
    </row>
    <row spans="1:2" r="8">
      <c t="s" s="3" r="A8">
        <v>548</v>
      </c>
      <c t="n" s="5" r="B8">
        <v>9737</v>
      </c>
    </row>
    <row spans="1:2" r="9">
      <c t="s" s="3" r="A9">
        <v>549</v>
      </c>
      <c t="n" s="5" r="B9">
        <v>12658</v>
      </c>
    </row>
    <row spans="1:2" r="10">
      <c t="s" s="3" r="A10">
        <v>550</v>
      </c>
      <c t="n" s="5" r="B10">
        <v>-946</v>
      </c>
    </row>
    <row spans="1:2" r="11">
      <c t="s" s="3" r="A11">
        <v>551</v>
      </c>
      <c t="n" s="5" r="B11">
        <v>11712</v>
      </c>
    </row>
    <row spans="1:2" r="12">
      <c t="s" s="3" r="A12">
        <v>552</v>
      </c>
      <c t="n" s="5" r="B12">
        <v>-5240</v>
      </c>
    </row>
    <row spans="1:2" r="13">
      <c t="s" s="3" r="A13">
        <v>553</v>
      </c>
      <c t="n" s="6" r="B13">
        <v>647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4"/>
    <col customWidth="1" max="2" min="2" width="21"/>
  </cols>
  <sheetData>
    <row spans="1:2" r="1">
      <c t="s" s="1" r="A1">
        <v>554</v>
      </c>
      <c t="s" s="2" r="B1">
        <v>1</v>
      </c>
    </row>
    <row spans="1:2" r="2">
      <c t="s" s="2" r="B2">
        <v>269</v>
      </c>
    </row>
    <row spans="1:2" r="3">
      <c t="s" s="3" r="A3">
        <v>555</v>
      </c>
      <c t="n" s="6" r="B3">
        <v>1379240</v>
      </c>
    </row>
    <row spans="1:2" r="4">
      <c t="s" s="3" r="A4">
        <v>556</v>
      </c>
      <c t="n" s="5" r="B4">
        <v>1314553</v>
      </c>
    </row>
    <row spans="1:2" r="5">
      <c t="s" s="3" r="A5">
        <v>557</v>
      </c>
      <c t="n" s="5" r="B5">
        <v>1628897</v>
      </c>
    </row>
    <row spans="1:2" r="6">
      <c t="s" s="3" r="A6">
        <v>558</v>
      </c>
      <c t="n" s="5" r="B6">
        <v>1695042</v>
      </c>
    </row>
    <row spans="1:2" r="7">
      <c t="s" s="3" r="A7">
        <v>559</v>
      </c>
      <c t="n" s="5" r="B7">
        <v>274501</v>
      </c>
    </row>
    <row spans="1:2" r="8">
      <c t="s" s="3" r="A8">
        <v>560</v>
      </c>
      <c t="n" s="5" r="B8">
        <v>285230</v>
      </c>
    </row>
    <row spans="1:2" r="9">
      <c t="s" s="3" r="A9">
        <v>561</v>
      </c>
      <c t="n" s="5" r="B9">
        <v>3282638</v>
      </c>
    </row>
    <row spans="1:2" r="10">
      <c t="s" s="3" r="A10">
        <v>562</v>
      </c>
      <c t="n" s="5" r="B10">
        <v>3294825</v>
      </c>
    </row>
    <row spans="1:2" r="11">
      <c t="s" s="3" r="A11">
        <v>563</v>
      </c>
      <c t="n" s="5" r="B11">
        <v>55175</v>
      </c>
    </row>
    <row spans="1:2" r="12">
      <c t="s" s="3" r="A12">
        <v>564</v>
      </c>
      <c t="n" s="5" r="B12">
        <v>28712</v>
      </c>
    </row>
    <row spans="1:2" r="13">
      <c t="s" s="3" r="A13">
        <v>565</v>
      </c>
      <c t="n" s="5" r="B13">
        <v>55175</v>
      </c>
    </row>
    <row spans="1:2" r="14">
      <c t="s" s="3" r="A14">
        <v>566</v>
      </c>
      <c t="n" s="5" r="B14">
        <v>28712</v>
      </c>
    </row>
    <row spans="1:2" r="15">
      <c t="s" s="3" r="A15">
        <v>567</v>
      </c>
      <c t="n" s="5" r="B15">
        <v>3337813</v>
      </c>
    </row>
    <row spans="1:2" r="16">
      <c t="s" s="3" r="A16">
        <v>568</v>
      </c>
      <c t="n" s="6" r="B16">
        <v>332353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s="1" r="A1">
        <v>103</v>
      </c>
      <c t="s" s="2" r="B1">
        <v>1</v>
      </c>
    </row>
    <row spans="1:3" r="2">
      <c t="s" s="2" r="B2">
        <v>2</v>
      </c>
      <c t="s" s="2" r="C2">
        <v>31</v>
      </c>
    </row>
    <row spans="1:3" r="3">
      <c t="s" s="7" r="A3">
        <v>104</v>
      </c>
    </row>
    <row spans="1:3" r="4">
      <c t="s" s="3" r="A4">
        <v>78</v>
      </c>
      <c t="n" s="6" r="B4">
        <v>-188251</v>
      </c>
      <c t="n" s="6" r="C4">
        <v>-1596646</v>
      </c>
    </row>
    <row spans="1:3" r="5">
      <c t="s" s="7" r="A5">
        <v>105</v>
      </c>
    </row>
    <row spans="1:3" r="6">
      <c t="s" s="3" r="A6">
        <v>71</v>
      </c>
      <c t="n" s="5" r="B6">
        <v>191383</v>
      </c>
      <c t="n" s="5" r="C6">
        <v>182863</v>
      </c>
    </row>
    <row spans="1:3" r="7">
      <c t="s" s="3" r="A7">
        <v>106</v>
      </c>
      <c t="n" s="5" r="B7">
        <v>49608</v>
      </c>
      <c t="n" s="5" r="C7">
        <v>60807</v>
      </c>
    </row>
    <row spans="1:3" r="8">
      <c t="s" s="3" r="A8">
        <v>45</v>
      </c>
      <c t="n" s="5" r="B8">
        <v>-34354</v>
      </c>
      <c t="n" s="5" r="C8">
        <v>69244</v>
      </c>
    </row>
    <row spans="1:3" r="9">
      <c t="s" s="3" r="A9">
        <v>107</v>
      </c>
      <c t="n" s="5" r="B9">
        <v>0</v>
      </c>
      <c t="n" s="5" r="C9">
        <v>842000</v>
      </c>
    </row>
    <row spans="1:3" r="10">
      <c t="s" s="3" r="A10">
        <v>108</v>
      </c>
      <c t="n" s="5" r="B10">
        <v>-9182</v>
      </c>
      <c t="n" s="5" r="C10">
        <v>26247</v>
      </c>
    </row>
    <row spans="1:3" r="11">
      <c t="s" s="7" r="A11">
        <v>109</v>
      </c>
    </row>
    <row spans="1:3" r="12">
      <c t="s" s="3" r="A12">
        <v>110</v>
      </c>
      <c t="n" s="5" r="B12">
        <v>-223238</v>
      </c>
      <c t="n" s="5" r="C12">
        <v>54412</v>
      </c>
    </row>
    <row spans="1:3" r="13">
      <c t="s" s="3" r="A13">
        <v>35</v>
      </c>
      <c t="n" s="5" r="B13">
        <v>537</v>
      </c>
      <c t="n" s="5" r="C13">
        <v>53500</v>
      </c>
    </row>
    <row spans="1:3" r="14">
      <c t="s" s="3" r="A14">
        <v>111</v>
      </c>
      <c t="n" s="5" r="B14">
        <v>-15517</v>
      </c>
      <c t="n" s="5" r="C14">
        <v>89339</v>
      </c>
    </row>
    <row spans="1:3" r="15">
      <c t="s" s="3" r="A15">
        <v>43</v>
      </c>
      <c t="n" s="5" r="B15">
        <v>-31251</v>
      </c>
      <c t="n" s="5" r="C15">
        <v>18497</v>
      </c>
    </row>
    <row spans="1:3" r="16">
      <c t="s" s="3" r="A16">
        <v>44</v>
      </c>
      <c t="n" s="5" r="B16">
        <v>-1496</v>
      </c>
      <c t="n" s="5" r="C16">
        <v>24185</v>
      </c>
    </row>
    <row spans="1:3" r="17">
      <c t="s" s="3" r="A17">
        <v>46</v>
      </c>
      <c t="n" s="5" r="B17">
        <v>-1328</v>
      </c>
      <c t="n" s="5" r="C17">
        <v>6676</v>
      </c>
    </row>
    <row spans="1:3" r="18">
      <c t="s" s="3" r="A18">
        <v>40</v>
      </c>
      <c t="n" s="5" r="B18">
        <v>100270</v>
      </c>
      <c t="n" s="5" r="C18">
        <v>99314</v>
      </c>
    </row>
    <row spans="1:3" r="19">
      <c t="s" s="3" r="A19">
        <v>112</v>
      </c>
      <c t="n" s="5" r="B19">
        <v>-162819</v>
      </c>
      <c t="n" s="5" r="C19">
        <v>-69562</v>
      </c>
    </row>
    <row spans="1:3" r="20">
      <c t="s" s="7" r="A20">
        <v>113</v>
      </c>
    </row>
    <row spans="1:3" r="21">
      <c t="s" s="3" r="A21">
        <v>114</v>
      </c>
      <c t="n" s="5" r="B21">
        <v>-73097</v>
      </c>
      <c t="n" s="5" r="C21">
        <v>-338091</v>
      </c>
    </row>
    <row spans="1:3" r="22">
      <c t="s" s="3" r="A22">
        <v>115</v>
      </c>
      <c t="n" s="5" r="B22">
        <v>-73097</v>
      </c>
      <c t="n" s="5" r="C22">
        <v>-338091</v>
      </c>
    </row>
    <row spans="1:3" r="23">
      <c t="s" s="7" r="A23">
        <v>116</v>
      </c>
    </row>
    <row spans="1:3" r="24">
      <c t="s" s="3" r="A24">
        <v>117</v>
      </c>
      <c t="n" s="5" r="B24">
        <v>496360</v>
      </c>
      <c t="n" s="5" r="C24">
        <v>0</v>
      </c>
    </row>
    <row spans="1:3" r="25">
      <c t="s" s="3" r="A25">
        <v>118</v>
      </c>
      <c t="n" s="5" r="B25">
        <v>-6417</v>
      </c>
      <c t="n" s="5" r="C25">
        <v>-2240</v>
      </c>
    </row>
    <row spans="1:3" r="26">
      <c t="s" s="3" r="A26">
        <v>119</v>
      </c>
      <c t="n" s="5" r="B26">
        <v>489943</v>
      </c>
      <c t="n" s="5" r="C26">
        <v>-2240</v>
      </c>
    </row>
    <row spans="1:3" r="27">
      <c t="s" s="3" r="A27">
        <v>120</v>
      </c>
      <c t="n" s="5" r="B27">
        <v>21400</v>
      </c>
      <c t="n" s="5" r="C27">
        <v>-192798</v>
      </c>
    </row>
    <row spans="1:3" r="28">
      <c t="s" s="3" r="A28">
        <v>121</v>
      </c>
      <c t="n" s="5" r="B28">
        <v>275427</v>
      </c>
      <c t="n" s="5" r="C28">
        <v>-602691</v>
      </c>
    </row>
    <row spans="1:3" r="29">
      <c t="s" s="3" r="A29">
        <v>122</v>
      </c>
      <c t="n" s="5" r="B29">
        <v>387316</v>
      </c>
      <c t="n" s="5" r="C29">
        <v>990007</v>
      </c>
    </row>
    <row spans="1:3" r="30">
      <c t="s" s="3" r="A30">
        <v>123</v>
      </c>
      <c t="n" s="5" r="B30">
        <v>662743</v>
      </c>
      <c t="n" s="5" r="C30">
        <v>387316</v>
      </c>
    </row>
    <row spans="1:3" r="31">
      <c t="s" s="7" r="A31">
        <v>124</v>
      </c>
    </row>
    <row spans="1:3" r="32">
      <c t="s" s="3" r="A32">
        <v>125</v>
      </c>
      <c t="n" s="5" r="B32">
        <v>0</v>
      </c>
      <c t="n" s="5" r="C32">
        <v>0</v>
      </c>
    </row>
    <row spans="1:3" r="33">
      <c t="s" s="3" r="A33">
        <v>126</v>
      </c>
      <c t="n" s="5" r="B33">
        <v>0</v>
      </c>
      <c t="n" s="5" r="C33">
        <v>0</v>
      </c>
    </row>
    <row spans="1:3" r="34">
      <c t="s" s="3" r="A34">
        <v>127</v>
      </c>
      <c t="n" s="6" r="B34">
        <v>0</v>
      </c>
      <c t="n" s="6" r="C34">
        <v>211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t="s" s="1" r="A1">
        <v>128</v>
      </c>
      <c t="s" s="2" r="B1">
        <v>1</v>
      </c>
    </row>
    <row spans="1:2" r="2">
      <c t="s" s="2" r="B2">
        <v>2</v>
      </c>
    </row>
    <row spans="1:2" r="3">
      <c t="s" s="3" r="A3">
        <v>129</v>
      </c>
      <c t="s" s="3" r="B3">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spans="1:2" r="1">
      <c t="s" s="1" r="A1">
        <v>131</v>
      </c>
      <c t="s" s="2" r="B1">
        <v>1</v>
      </c>
    </row>
    <row spans="1:2" r="2">
      <c t="s" s="2" r="B2">
        <v>2</v>
      </c>
    </row>
    <row spans="1:2" r="3">
      <c t="s" s="3" r="A3">
        <v>132</v>
      </c>
      <c t="s" s="3" r="B3">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spans="1:2" r="1">
      <c t="s" s="1" r="A1">
        <v>134</v>
      </c>
      <c t="s" s="2" r="B1">
        <v>1</v>
      </c>
    </row>
    <row spans="1:2" r="2">
      <c t="s" s="2" r="B2">
        <v>2</v>
      </c>
    </row>
    <row spans="1:2" r="3">
      <c t="s" s="3" r="A3">
        <v>135</v>
      </c>
      <c t="s" s="3" r="B3">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Pa</vt:lpstr>
      <vt:lpstr>CONSOLIDATED STATEMENTS OF COMP</vt:lpstr>
      <vt:lpstr>CONSOLIDATED STATEMENTS OF CHAN</vt:lpstr>
      <vt:lpstr>CONSOLIDATED STATEMENTS OF CASH</vt:lpstr>
      <vt:lpstr>ORGANIZATION</vt:lpstr>
      <vt:lpstr>SUMMARY OF SIGNIFICANT ACCOUNTI</vt:lpstr>
      <vt:lpstr>LONG TERM RECEIVABLE</vt:lpstr>
      <vt:lpstr>PROPERTY AND EQUIPMENT</vt:lpstr>
      <vt:lpstr>STOCKHOLDERS EQUITY</vt:lpstr>
      <vt:lpstr>INCOME TAX</vt:lpstr>
      <vt:lpstr>COMMITMENTS</vt:lpstr>
      <vt:lpstr>RELATED PARTY TRANSACTIONS</vt:lpstr>
      <vt:lpstr>CONTINGENCIES</vt:lpstr>
      <vt:lpstr>CONCENTRATIONS AND ECONOMIC DEP</vt:lpstr>
      <vt:lpstr>SUBSEQUENT EVENTS</vt:lpstr>
      <vt:lpstr>Summary of Significant Accoun18</vt:lpstr>
      <vt:lpstr>SUMMARY OF SIGNIFICANT ACCOUN19</vt:lpstr>
      <vt:lpstr>LONG TERM RECEIVABLE (Tables)</vt:lpstr>
      <vt:lpstr>PROPERTY AND EQUIPMENT (Tables)</vt:lpstr>
      <vt:lpstr>STOCKHOLDERS EQUITY (Tables)</vt:lpstr>
      <vt:lpstr>INCOME TAX (Tables)</vt:lpstr>
      <vt:lpstr>COMMITMENTS (Tables)</vt:lpstr>
      <vt:lpstr>CONCENTRATIONS AND ECONOMIC D25</vt:lpstr>
      <vt:lpstr>SUMMARY OF SIGNIFICANT ACCOUN26</vt:lpstr>
      <vt:lpstr>LONG TERM RECEIVABLE (Narrative</vt:lpstr>
      <vt:lpstr>PROPERTY AND EQUIPMENT (Narrati</vt:lpstr>
      <vt:lpstr>STOCKHOLDERS EQUITY (Narrative)</vt:lpstr>
      <vt:lpstr>INCOME TAX (Narrative) (Details</vt:lpstr>
      <vt:lpstr>COMMITMENTS (Narrative) (Detail</vt:lpstr>
      <vt:lpstr>RELATED PARTY TRANSACTIONS (Nar</vt:lpstr>
      <vt:lpstr>CONTINGENCIES (Narrative) (Deta</vt:lpstr>
      <vt:lpstr>CONCENTRATIONS AND ECONOMIC D34</vt:lpstr>
      <vt:lpstr>Schedule of Property, Plant and</vt:lpstr>
      <vt:lpstr>Schedule of Earnings per share </vt:lpstr>
      <vt:lpstr>Schedule of Long Term Receivabl</vt:lpstr>
      <vt:lpstr>Schedule of Financing Receivabl</vt:lpstr>
      <vt:lpstr>Schedule of Property, Plant a39</vt:lpstr>
      <vt:lpstr>Schedule of Stock Option Activi</vt:lpstr>
      <vt:lpstr>Schedule of Non-vested Stock Op</vt:lpstr>
      <vt:lpstr>Schedule of Stock-based Compens</vt:lpstr>
      <vt:lpstr>Schedule of Share-based Payment</vt:lpstr>
      <vt:lpstr>Schedule of Stockholders' Equit</vt:lpstr>
      <vt:lpstr>Schedule of Effective Income Ta</vt:lpstr>
      <vt:lpstr>Schedule of Deferred Tax Assets</vt:lpstr>
      <vt:lpstr>Schedule of Income before Incom</vt:lpstr>
      <vt:lpstr>Summary of Operating Loss Carry</vt:lpstr>
      <vt:lpstr>Summary of Tax Credit Carryforw</vt:lpstr>
      <vt:lpstr>Schedule of Sub-Lease Payments </vt:lpstr>
      <vt:lpstr>Schedule of Future Minimum Leas</vt:lpstr>
      <vt:lpstr>Schedule of Revenue by Custome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9T16:02:34Z</dcterms:created>
  <dcterms:modified xmlns:dcterms="http://purl.org/dc/terms/" xmlns:xsi="http://www.w3.org/2001/XMLSchema-instance" xsi:type="dcterms:W3CDTF">2016-11-29T16:02:34Z</dcterms:modified>
  <dc:title xmlns:dc="http://purl.org/dc/elements/1.1/">Untitled</dc:title>
  <dc:description xmlns:dc="http://purl.org/dc/elements/1.1/"/>
  <dc:subject xmlns:dc="http://purl.org/dc/elements/1.1/"/>
  <cp:keywords/>
  <cp:category/>
</cp:coreProperties>
</file>